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Reportable Business Segments" sheetId="11" state="visible" r:id="rId11"/>
    <sheet xmlns:r="http://schemas.openxmlformats.org/officeDocument/2006/relationships" name="Changes in Equity and Noncontro"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hareholders' Equity" sheetId="16" state="visible" r:id="rId16"/>
    <sheet xmlns:r="http://schemas.openxmlformats.org/officeDocument/2006/relationships" name="Benefit Plans and Other Postret"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Inventories (Tables)" sheetId="23" state="visible" r:id="rId23"/>
    <sheet xmlns:r="http://schemas.openxmlformats.org/officeDocument/2006/relationships" name="Reportable Business Segments (T" sheetId="24" state="visible" r:id="rId24"/>
    <sheet xmlns:r="http://schemas.openxmlformats.org/officeDocument/2006/relationships" name="Changes in Equity and Noncont25"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Benefit Plans and Other Postr28"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New Accounting Pronouncements (" sheetId="33" state="visible" r:id="rId33"/>
    <sheet xmlns:r="http://schemas.openxmlformats.org/officeDocument/2006/relationships" name="Inventories (Details)" sheetId="34" state="visible" r:id="rId34"/>
    <sheet xmlns:r="http://schemas.openxmlformats.org/officeDocument/2006/relationships" name="Reportable Business Segments (D" sheetId="35" state="visible" r:id="rId35"/>
    <sheet xmlns:r="http://schemas.openxmlformats.org/officeDocument/2006/relationships" name="Reportable Business Segments, R" sheetId="36" state="visible" r:id="rId36"/>
    <sheet xmlns:r="http://schemas.openxmlformats.org/officeDocument/2006/relationships" name="Changes in Equity and Noncont37" sheetId="37" state="visible" r:id="rId37"/>
    <sheet xmlns:r="http://schemas.openxmlformats.org/officeDocument/2006/relationships" name="Earnings Per Share (Details)" sheetId="38" state="visible" r:id="rId38"/>
    <sheet xmlns:r="http://schemas.openxmlformats.org/officeDocument/2006/relationships" name="Earnings Per Share, ASU 2016-09" sheetId="39" state="visible" r:id="rId39"/>
    <sheet xmlns:r="http://schemas.openxmlformats.org/officeDocument/2006/relationships" name="Stock-Based Compensation, Stock" sheetId="40" state="visible" r:id="rId40"/>
    <sheet xmlns:r="http://schemas.openxmlformats.org/officeDocument/2006/relationships" name="Stock-Based Compensation, Optio" sheetId="41" state="visible" r:id="rId41"/>
    <sheet xmlns:r="http://schemas.openxmlformats.org/officeDocument/2006/relationships" name="Shareholders' Equity, Stock Rep" sheetId="42" state="visible" r:id="rId42"/>
    <sheet xmlns:r="http://schemas.openxmlformats.org/officeDocument/2006/relationships" name="Shareholders' Equity, Dividends" sheetId="43" state="visible" r:id="rId43"/>
    <sheet xmlns:r="http://schemas.openxmlformats.org/officeDocument/2006/relationships" name="Benefit Plans and Other Postr44" sheetId="44" state="visible" r:id="rId44"/>
    <sheet xmlns:r="http://schemas.openxmlformats.org/officeDocument/2006/relationships" name="Benefit Plans and Other Postr45" sheetId="45" state="visible" r:id="rId45"/>
    <sheet xmlns:r="http://schemas.openxmlformats.org/officeDocument/2006/relationships" name="Acquisitions (Details)" sheetId="46" state="visible" r:id="rId46"/>
    <sheet xmlns:r="http://schemas.openxmlformats.org/officeDocument/2006/relationships" name="Acquisitions, Acquisition-relat"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Debt (Details)" sheetId="51" state="visible" r:id="rId51"/>
    <sheet xmlns:r="http://schemas.openxmlformats.org/officeDocument/2006/relationships" name="Fair Value Measurements (Detail" sheetId="52" state="visible" r:id="rId52"/>
    <sheet xmlns:r="http://schemas.openxmlformats.org/officeDocument/2006/relationships" name="Income Taxes (Details)" sheetId="53" state="visible" r:id="rId53"/>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7</t>
  </si>
  <si>
    <t>Oct. 31, 2017</t>
  </si>
  <si>
    <t>Document and Entity Information</t>
  </si>
  <si>
    <t>Entity Registrant Name</t>
  </si>
  <si>
    <t>AMPHENOL CORP /DE/</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6</t>
  </si>
  <si>
    <t>Current Assets:</t>
  </si>
  <si>
    <t>Cash and cash equivalents</t>
  </si>
  <si>
    <t>Short-term investments</t>
  </si>
  <si>
    <t>Total cash, cash equivalents and short-term investments</t>
  </si>
  <si>
    <t>Accounts receivable, less allowance for doubtful accounts of $19.4 and $23.6, respectively</t>
  </si>
  <si>
    <t>Inventories</t>
  </si>
  <si>
    <t>Other current assets</t>
  </si>
  <si>
    <t>Total current assets</t>
  </si>
  <si>
    <t>Property, plant and equipment, less accumulated depreciation of $1,156.4 and $1,007.2, respectively</t>
  </si>
  <si>
    <t>Goodwill</t>
  </si>
  <si>
    <t>Intangibles, net and 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and postretirement benefit obligations</t>
  </si>
  <si>
    <t>Other long-term liabilities</t>
  </si>
  <si>
    <t>Equity:</t>
  </si>
  <si>
    <t>Common stock</t>
  </si>
  <si>
    <t>Additional paid-in capital</t>
  </si>
  <si>
    <t>Retained earnings</t>
  </si>
  <si>
    <t>Accumulated other comprehensive loss</t>
  </si>
  <si>
    <t>Total shareholders' equity attributable to Amphenol Corporation</t>
  </si>
  <si>
    <t>Noncontrolling interests</t>
  </si>
  <si>
    <t>Total equity</t>
  </si>
  <si>
    <t>Total liabilities and equity</t>
  </si>
  <si>
    <t>CONDENSED CONSOLIDATED BALANCE SHEETS (Parenthetical) - USD ($) $ in Millions</t>
  </si>
  <si>
    <t>CONDENSED CONSOLIDATED BALANCE SHEETS</t>
  </si>
  <si>
    <t>Accounts receivable, allowance for doubtful accounts</t>
  </si>
  <si>
    <t>Accumulated depreciation</t>
  </si>
  <si>
    <t>CONDENSED CONSOLIDATED STATEMENTS OF INCOME - USD ($) shares in Millions, $ in Millions</t>
  </si>
  <si>
    <t>3 Months Ended</t>
  </si>
  <si>
    <t>Sep. 30, 2016</t>
  </si>
  <si>
    <t>CONDENSED CONSOLIDATED STATEMENTS OF INCOME</t>
  </si>
  <si>
    <t>Net sales</t>
  </si>
  <si>
    <t>Cost of sales</t>
  </si>
  <si>
    <t>Gross profit</t>
  </si>
  <si>
    <t>Acquisition-related expenses</t>
  </si>
  <si>
    <t>Selling, general and administrative expenses</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common share (in dollars per share)</t>
  </si>
  <si>
    <t>CONDENSED CONSOLIDATED STATEMENTS OF COMPREHENSIVE INCOME - USD ($) $ in Millions</t>
  </si>
  <si>
    <t>CONDENSED CONSOLIDATED STATEMENTS OF COMPREHENSIVE INCOME</t>
  </si>
  <si>
    <t>Total other comprehensive income, net of tax:</t>
  </si>
  <si>
    <t>Foreign currency translation adjustments</t>
  </si>
  <si>
    <t>Unrealized gain (loss) on cash flow hedges</t>
  </si>
  <si>
    <t>Defined benefit plan adjustment, net of tax of ($2.2) and ($6.7) for 2017 and ($2.2) and ($6.6) for 2016, respectively</t>
  </si>
  <si>
    <t>Total other comprehensive income, net of tax</t>
  </si>
  <si>
    <t>Total comprehensive income</t>
  </si>
  <si>
    <t>Less: Comprehensive income attributable to noncontrolling interests</t>
  </si>
  <si>
    <t>Comprehensive income attributable to Amphenol Corporation</t>
  </si>
  <si>
    <t>CONDENSED CONSOLIDATED STATEMENTS OF COMPREHENSIVE INCOME (Parenthetical) - USD ($) $ in Millions</t>
  </si>
  <si>
    <t>Defined benefit plan adjustment, tax</t>
  </si>
  <si>
    <t>CONDENSED CONSOLIDATED STATEMENTS OF CASH FLOW - USD ($) $ in Millions</t>
  </si>
  <si>
    <t>Cash from operating activities:</t>
  </si>
  <si>
    <t>Adjustments to reconcile net income to cash provided by operating activities:</t>
  </si>
  <si>
    <t>Depreciation and amortization</t>
  </si>
  <si>
    <t>Stock-based compensation expense</t>
  </si>
  <si>
    <t>Excess tax benefits from stock-based compensation payment arrangements</t>
  </si>
  <si>
    <t>Net change in components of working capital</t>
  </si>
  <si>
    <t>Net change in other long-term assets and liabilities</t>
  </si>
  <si>
    <t>Net cash provided by operating activities</t>
  </si>
  <si>
    <t>Cash from investing activities:</t>
  </si>
  <si>
    <t>Capital expenditures</t>
  </si>
  <si>
    <t>Proceeds from disposals of property, plant and equipment</t>
  </si>
  <si>
    <t>Purchases of short-term investments</t>
  </si>
  <si>
    <t>Sales and maturities of short-term investments</t>
  </si>
  <si>
    <t>Acquisitions, net of cash acquired</t>
  </si>
  <si>
    <t>Net cash used in investing activities</t>
  </si>
  <si>
    <t>Cash from financing activities:</t>
  </si>
  <si>
    <t>Proceeds from issuance of senior notes, net</t>
  </si>
  <si>
    <t>Repayments of long-term debt</t>
  </si>
  <si>
    <t>Borrowings under commercial paper program, net</t>
  </si>
  <si>
    <t>Payment of costs related to debt financing</t>
  </si>
  <si>
    <t>Proceeds from exercise of stock options</t>
  </si>
  <si>
    <t>Distributions to and purchases of noncontrolling interests</t>
  </si>
  <si>
    <t>Purchase and retirement of treasury stock</t>
  </si>
  <si>
    <t>Dividend payments</t>
  </si>
  <si>
    <t>Net cash used in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t>
  </si>
  <si>
    <t>Basis of Presentation and Principles of Consolidation</t>
  </si>
  <si>
    <t xml:space="preserve">AMPHENOL CORPORATION
NOTES TO CONDENSED CONSOLIDATED FINANCIAL STATEMENTS
(Unaudited)
(dollars in millions, except per share data)
Note 1—Basis of Presentation and Principles of Consolidation
The condensed consolidated balance sheets as of September 30, 2017 and December 31, 2016, the related condensed consolidated statements of income and condensed consolidated statements of comprehensive income for the three and nine months ended September 30, 2017 and 2016, and the related condensed consolidated statements of cash flow for the nine months ended September 30, 2017 and 2016 include the accounts of Amphenol Corporation and its subsidiaries ( “Amphenol”, the “Company”, “we”, “our”, or “us” ). All material intercompany balances and transactions have been eliminated in consolidation. The condensed consolidated financial statements included herein are unaudited. In the opinion of management, all adjustments, consisting of normal recurring adjustments, necessary for a fair presentation in conformity with accounting principles generally accepted in the United States of America have been included. The results of operations for the three and nine months ended September 30, 2017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16 (the “2016 Annual Report”). </t>
  </si>
  <si>
    <t>New Accounting Pronouncements</t>
  </si>
  <si>
    <t>Note 2—New Accounting Pronouncements
Recently Adopted Accounting Standards
In March 2016, the FASB issued ASU 2016‑09 , Compensation—Stock Compensation (Topic 718): Improvements to Employee Share-Based Payment Accounting (“ASU 2016‑09”), which simplifies certain provisions associated with the accounting for stock compensation. ASU 2016‑09 is effective for fiscal years, and interim periods within those fiscal years, beginning after December 15, 2016, with early adoption permitted. Effective January 1, 2017, the Company adopted ASU 2016‑09, which requires any excess tax benefits and tax deficiencies to be recorded as a discrete income tax item in the statement of income in the period in which they occur. For the three and nine months ended September 30, 2017, this change resulted in the recognition of tax benefits of approximately $16.6 (or $0.05 per share) and $45.8 (or $0.14 per share), respectively, within the provision for income taxes in the accompanying Condensed Consolidated Statements of Income. Under previous accounting guidance, these tax benefits would have been recorded directly to equity. Since this provision of the standard was applied prospectively, there was no impact to prior periods. As of January 1, 2017, the Company did not have any unrecognized excess tax benefits in which the related tax deduction did not reduce income taxes payable and therefore, there was no cumulative-effect adjustment to beginning retained earnings. The ASU also eliminated the requirement to reclassify cash flows related to excess tax benefits from operating activities to financing activities in the statement of cash flows, but rather requires such excess tax benefits and deficiencies to be classified within operating activities, consistent with other cash flows related to income taxes. The Company adopted this provision prospectively, and prior period amounts in the Statements of Cash Flow have not been adjusted. As permitted, the Company elected to continue its existing accounting practice of estimating forfeitures when recognizing stock-based compensation expense. Other provisions of this standard did not and are not expected to have a material impact on our consolidated financial statements. T he impact of this guidance on our consolidated financial statements could result in significant fluctuations in our effective tax rate in the future, since the provision for income taxes will be impacted by the timing and intrinsic value of future stock-based compensation award exercises. Refer to Note 6, Note 8 and Note 15 for further discussion on the impact of this standard.
In January 2017, the FASB issued ASU 2017-04, Intangibles-Goodwill and Other (Topic 350): Simplifying the Test for Goodwill Impairment (“ASU 2017-04”), which eliminates Step 2 of the two-step goodwill impairment assessment process requiring an entity to calculate any impairment as the difference between a reporting unit’s implied fair value of goodwill and the carrying value of the goodwill. Rather, ASU 2017-04 would now require any goodwill impairment charges to be calculated as the difference between a reporting unit’s fair value and its carrying value, with the loss being limited to its carrying value. ASU 2017-04 is effective for fiscal years and interim periods within those fiscal years, beginning after December 15, 2019 with prospective application, and early adoption is allowed. Although the Company early adopted ASU 2017-04 in the third quarter of 2017 in conjunction with its annual impairment assessment, the Company concluded that a Step 1 assessment was not required given the results of our annual impairment assessment discussed in Note 12 herein. As such, ASU 2017-04 did not have any impact on the Company’s consolidated financial statements.
Recently Issued Accounting Standards
In May 2014, the Financial Accounting Standards Board (the “FASB”) issued Accounting Standards Update No. (“ASU”)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enhanced disclosures regarding the nature, amount, timing and uncertainty of revenue and cash flows arising from an entity’s contracts with customers. The guidance under ASU 2014‑09 shall apply for annual reporting periods beginning after December 15, 2017, including interim reporting periods within that period. Since 2014, the FASB has issued various related updates including, but not limited to, ASU 2016‑08, Revenue from Contracts with Customers (Topic 606): Principal versus Agent Considerations (Reporting Revenue Gross versus Net) , which clarified the implementation guidance on principal versus agent considerations, and ASU 2016‑10, Revenue from Contracts with Customers (Topic 606): Identifying Performance Obligations and Licensing , which clarified the implementation guidance regarding performance obligations and licensing arrangements. The Company has an implementation plan involving teams across our organization to review and implement the requirements of ASU 2014‑09. We have substantially completed the review of our existing contracts and the related revenue streams, and based on the results of this review, we expect most of our revenue to be recognized on a “point-in-time” basis which is consistent with current practice, with a small portion of our revenue to be recognized “over time” under the new standard. In the third quarter of 2017, we began making system reporting changes to incorporate the impact of the new standard into our financial reporting processes; implementing the related internal controls, policies, and processes; and drafting the required disclosures. We will expand our financial statement disclosures in the first quarter of 2018 to comply with this new standard, specifically regarding the disaggregation of revenue and performance obligations, among other requirements.
In February 2016, the FASB issued ASU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has begun evaluating ASU 2016‑02, including the initial review of any necessary changes to our existing processes and systems that will be required to implement this new standard, in order to determine its impact on our consolidated financial statements and related disclosures.
In March 2017, the FASB issued ASU 2017‑07, Compensation—Retirement Benefits (Topic 715): Improving the Presentation of Net Periodic Pension Cost and Net Periodic Postretirement Benefit Cost (“ASU 2017‑07”), requiring employers to provide more details about the components of costs related to retirement benefits. Specifically, ASU 2017‑07 requires employers to report the service costs for providing pensions to employees in the same line item as other employee compensation costs, while the other pension-related costs such as interest costs, amortization of pension-related costs from prior periods, and the gains or losses on plan assets, should be reported separately and outside of the subtotal of operating income. ASU 2017‑07 is effective for fiscal years, and interim periods within those fiscal years, beginning after December 15, 2017, with early adoption permitted only if adopted in the first quarter of the Company’s fiscal year. The Company has evaluated ASU 2017‑07, which requires certain expenses to be reclassified within the income statement, and we do not expect the reclassification to be material. The Company will adopt this new standard in the first quarter of 2018.
In May 2017, the FASB issued ASU 2017‑09, Compensation—Stock Compensation (Topic 718): Scope of Modification Accounting (“ASU 2017‑09”), which provides guidance to determine which changes to the terms or conditions of share-based payment awards require an entity to apply modification accounting in Topic 718. ASU 2017‑09 is effective for fiscal years, and interim periods within those fiscal years, beginning after December 15, 2017, with early adoption permitted, and requires prospective application to changes in terms or conditions of awards occurring on or after the adoption date. The Company is evaluating ASU 2017‑09 and we do not believe it will have a material impact on our consolidated financial statements.</t>
  </si>
  <si>
    <t>Note 3—Inventories
Inventories consist of:
September 30,
December 31,
2017
2016
Raw materials and supplies
$
384.5
$
319.8
Work in process
366.8
313.4
Finished goods
346.9
295.7
$
1,098.2
$
928.9</t>
  </si>
  <si>
    <t>Reportable Business Segments</t>
  </si>
  <si>
    <t>Note 4—Reportable Business Segments
The Company has two reportable business segments: (i) Interconnect Products and Assemblies and (ii) Cable Products and Solutions. The Company organizes its reportable business segments based upon similar economic characteristics and business groupings of products, services and customers. These reportable business segments are determined based upon how the Company reviews its businesses, assesses operating performance and makes investing and resource allocation decisions. The Interconnect Product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 products and components for use primarily in the broadband communications and information technology markets as well as certain applications in other markets. The accounting policies of the segments are the same as those for the Company as a whole and are described in Note 1 of the notes to the consolidated financial statements in the Company’s 2016 Annual Report.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
The segment results for the three and nine months ended September 30, 2017 and 2016 are as follows:
Interconnect Products
Cable Products
Total Reportable
and Assemblies
and Solutions
Business Segments
Three Months Ended September 30:
2017
2016
2017
2016
2017
2016
Net sales:
External
$
1,731.5
$
1,543.2
$
109.3
$
92.7
$
1,840.8
$
1,635.9
Intersegment
2.7
1.5
10.9
8.7
13.6
10.2
Segment operating income
388.3
342.0
14.3
13.8
402.6
355.8
Nine Months Ended September 30:
Net sales:
External
$
4,754.3
$
4,366.9
$
313.1
$
268.4
$
5,067.4
$
4,635.3
Intersegment
6.9
5.0
31.5
21.6
38.4
26.6
Segment operating income
1,060.8
932.2
44.0
38.6
1,104.8
970.8
A reconciliation of segment operating income to consolidated income before income taxes for the three and nine months ended September 30, 2017 and 2016 is summarized as follows:
Three Months Ended September 30,
Nine Months Ended September 30,
2017
2016
2017
2016
Segment operating income
$
402.6
$
355.8
$
1,104.8
$
970.8
Interest expense
(24.6)
(18.1)
(67.3)
(54.2)
Other income, net
5.1
2.3
12.9
5.0
Stock-based compensation expense
(12.6)
(12.2)
(37.1)
(35.5)
Acquisition-related expenses
—
(6.3)
(4.0)
(36.6)
Other operating expenses
(12.1)
(11.0)
(35.5)
(32.6)
Income before income taxes
$
358.4
$
310.5
$
973.8
$
816.9</t>
  </si>
  <si>
    <t>Changes in Equity and Noncontrolling Interests</t>
  </si>
  <si>
    <t>Equity</t>
  </si>
  <si>
    <t>Note 5—Changes in Equity and Noncontrolling Interests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A rollforward of consolidated changes in equity for the nine months ended September 30, 2017 is as follows:
Amphenol Corporation Shareholders
Accumulated
Common Stock
Other
Shares
Additional
Retained
Comprehensive
Treasury
Noncontrolling
Total
(in millions)
Amount
Paid-In Capital
Earnings
Loss
Stock
Interests
Equity
Balance as of December 31, 2016
308.3
$
0.3
$
1,020.9
$
3,122.7
$
(469.0)
$
—
$
48.2
$
3,723.1
Net income
753.9
7.2
761.1
Other comprehensive income
182.8
2.1
184.9
Acquisitions resulting in noncontrolling interest
1.2
1.2
Purchase of noncontrolling interest
(5.5)
(9.5)
(15.0)
Distributions to shareholders of noncontrolling interests
(7.1)
(7.1)
Purchase of treasury stock
(555.6)
(555.6)
Retirement of treasury stock
(7.7)
(555.6)
555.6
—
Stock options exercised
4.4
135.3
135.3
Dividends declared
(155.7)
(155.7)
Stock-based compensation expense
37.1
37.1
Balance as of September 30, 2017
305.0
$
0.3
$
1,187.8
$
3,165.3
$
(286.2)
$
—
$
42.1
$
4,109.3
A rollforward of consolidated changes in equity for the nine months ended September 30, 2016 is as follows:
Amphenol Corporation Shareholders
Accumulated
Common Stock
Other
Shares
Additional
Retained
Comprehensive
Treasury
Noncontrolling
Total
(in millions)
Amount
Paid-In Capital
Earnings
Loss
Stock
Interests
Equity
Balance as of December 31, 2015
308.0
$
0.3
$
783.3
$
2,804.4
$
(349.5)
$
—
$
39.9
$
3,278.4
Net income
587.5
6.8
594.3
Other comprehensive income (loss)
52.2
(0.6)
51.6
Acquisitions resulting in noncontrolling interest
6.4
6.4
Distributions to shareholders of noncontrolling interests
(5.8)
(5.8)
Purchase of treasury stock
(229.6)
(229.6)
Retirement of treasury stock
(4.0)
(229.6)
229.6
—
Stock options exercised, including tax benefit
4.7
153.4
153.4
Dividends declared
(129.5)
(129.5)
Stock-based compensation expense
35.5
35.5
Balance as of September 30, 2016
308.7
$
0.3
$
972.2
$
3,032.8
$
(297.3)
$
—
$
46.7
$
3,754.7</t>
  </si>
  <si>
    <t>Earnings Per Share</t>
  </si>
  <si>
    <t>Note 6—Earnings Per Share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common shares and dilutive common shares outstanding, which relates to stock options. A reconciliation of the basic weighted average common shares outstanding to diluted weighted average common shares outstanding for the three and nine months ended September 30, 2017 and 2016 is as follows:
Three Months Ended September 30,
Nine Months Ended September 30,
(dollars and shares in millions, except per share data)
2017
2016
2017
2016
Net income attributable to Amphenol Corporation shareholders
$
277.5
$
224.3
$
753.9
$
587.5
Basic weighted average common shares outstanding
305.0
305.8
Effect of dilutive stock options
10.7
10.3
Diluted weighted average common shares outstanding
315.7
316.1
Earnings per share attributable to Amphenol Corporation shareholders:
Basic
$
0.91
$
0.73
$
2.47
$
1.91
Diluted
$
0.88
$
0.71
$
2.39
$
1.86
Excluded from the computations above were anti-dilutive common shares of 5.3 million and 13.2 million for the three months ended September 30, 2017 and 2016, respectively and 2.1 million and 11.0 million for the nine months ended September 30, 2017 and 2016, respectively.
In addition to the impact on the provision for income taxes discussed in Note 2 herein, the adoption of ASU 2016-09 in 2017 requires that excess tax benefits and tax deficiencies be excluded from the assumed proceeds available in cal culating the dilutive effect of stock options under the treasury stock method . As required, the Company adopted this provision of the new standard prospectively, which had the effect of increasing the Company’s diluted weighted average common shares outstanding by approximately two million shares for both the three and nine months ended September 30, 2017.</t>
  </si>
  <si>
    <t>Commitments and Contingencies</t>
  </si>
  <si>
    <t>Note 7—Commitments and Contingencies
The Company has been named as a defendant in several legal actions arising from normal business activities. The Company records a loss contingency liability when a loss is considered probable and the amount can be reasonably estimated. Although the potential liability with respect to certain of such legal actions cannot be reasonably estimated, none of such matters is expected to have a material adverse effect on the Company’s financial condition, results of operations or cash flows. The Company’s legal costs associated with defending itself are recorded to expense as incurred.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t>
  </si>
  <si>
    <t>Stock-Based Compensation</t>
  </si>
  <si>
    <t>Note 8—Stock-Based Compensation
For the three months ended September 30, 2017 and 2016, the Company’s income before income taxes was reduced for stock-based compensation expense of $12.6 and $12.2, respectively, and for the nine months ended September 30, 2017 and 2016, the Company’s income before income taxes was reduced for stock-based compensation expense of $37.1 and $35.5, respectively. In addition, for the three months ended September 30, 2017 and 2016, the Company recognized income tax benefits associated with stock-based compensation of $19.5 and $2.9, respectively, and for the nine months ended September 30, 2017 and 2016, the Company recognized income tax benefits associated with stock-based compensation of $54.7 and $8.5, respectively. The income tax benefits during the three and nine months ended September 30, 2017 above include the tax benefit from option exercises during such periods in accordance with ASU 2016‑09 (Note 2). Under previous accounting guidance, a portion of this benefit would have been recorded directly to equity. The income tax benefit associated with stock options is included in the provision for income taxes in the accompanying Condensed Consolidated Statements of Income.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expense incurred for stock-based compensation is included in Selling, general and administrative expense in the accompanying Condensed Consolidated Statements of Income.
Stock Options
In May 2017, the Company adopted the 2017 Stock Purchase and Option Plan for Key Employees of Amphenol and Subsidiaries (the “2017 Employee Option Plan”). The Company also continues to maintain the 2009 Stock Purchase and Option Plan for Key Employees of Amphenol and Subsidiaries, as amended (the “2009 Employee Option Plan”) and the 2000 Stock Purchase and Option Plan for Key Employees of Amphenol and Subsidiaries, as amended (the “2000 Employee Option Plan”), although no additional stock options will be granted under the 2009 Employee Option Plan or the 2000 Employee Option Plan. A committee of the Company’s Board of Directors has been authorized to grant stock options pursuant to the 2017 Employee Option Plan. The number of shares of the Company’s Class A Common Stock (“Common Stock”) reserved for issuance under the 2017 Employee Option Plan is 30,000,000 shares. As of September 30, 2017, there were 22,970,400 shares of Common Stock available for the granting of additional stock options under the 2017 Employee Option Plan. Options granted under the 2017 Employee Option Plan and the 2009 Employee Option Plan generally vest ratably over a period of five years from the date of grant and are generally exercisable over a period of ten years from the date of grant. Options granted under the 2000 Employee Option Plan are fully vested and are generally exercisable over a period of ten years from the date of grant.
In 2004, the Company adopted the 2004 Stock Option Plan for Directors of Amphenol Corporation (the “2004 Directors Option Plan”). The 2004 Directors Option Plan is administered by the Company’s Board of Directors. As of September 30, 2017, there were 140,000 shares of Common Stock available for the granting of additional stock options under the 2004 Directors Option Plan, although no additional stock options are expected to be granted under this plan. Options were last granted under the 2004 Directors Option Plan in May 2011. Options granted under the 2004 Directors Option Plan are fully vested and are generally exercisable over a period of ten years from the date of grant.
Stock option activity for the three and nine months ended September 30, 2017 was as follows:
Weighted
Average
Aggregate
Weighted
Remaining
Intrinsic
Average
Contractual
Value
Options
Exercise Price
Term (in years)
(in millions)
Options outstanding at January 1, 2017
32,266,391
$
44.14
7.03
$
744.1
Options granted
—
Options exercised
(834,925)
Options forfeited
(45,660)
Options outstanding at March 31, 2017
31,385,806
44.54
6.85
835.7
Options granted
6,886,600
Options exercised
(1,759,976)
Options forfeited
(70,160)
Options outstanding at June 30, 2017
36,442,270
50.65
7.33
844.3
Options granted
143,000
Options exercised
(1,757,971)
Options forfeited
(27,400)
Options outstanding at September 30, 2017
34,799,899
$
51.56
7.20
$
1,151.2
Vested and non-vested options expected to vest at September 30, 2017
32,626,495
$
50.85
7.11
$
1,102.3
Exercisable options at September 30, 2017
15,026,939
$
38.97
5.58
$
686.2
A summary of the status of the Company’s non-vested options as of September 30, 2017 and changes during the three and nine months then ended is as follows:
Weighted
Average Fair
Value at Grant
Options
Date
Non-vested options at January 1, 2017
18,725,570
$
7.99
Options granted
—
—
Options vested
(82,740)
8.17
Options forfeited
(45,660)
7.84
Non-vested options at March 31, 2017
18,597,170
7.98
Options granted
6,886,600
8.77
Options vested
(5,668,910)
7.91
Options forfeited
(70,160)
8.20
Non-vested options at June 30, 2017
19,744,700
8.28
Options granted
143,000
9.33
Options vested
(87,340)
8.07
Options forfeited
(27,400)
7.94
Non-vested options at September 30, 2017
19,772,960
$
8.29
During the three and nine months ended September 30, 2017 and 2016, the following activity occurred under the Company’s option plans:
Three Months Ended
Nine Months Ended
September 30,
September 30,
2017
2016
2017
2016
Total intrinsic value of stock options exercised
$
77.0
$
72.7
$
191.1
$
155.3
Total fair value of stock options vested
0.7
0.6
46.2
43.0
As of September 30, 2017, the total compensation cost related to non-vested options not yet recognized was approximately $132.6 with a weighted average expected amortization period of 3.48 years.
The grant-date fair value of each option grant under the 2000 Employee Option Plan, the 2009 Employee Option Plan, the 2017 Employee Option Plan and the 2004 Directors Option Plan is estimated using the Black-Scholes option pricing model. The grant-date fair value of each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ances with a remaining term equal to the expected life assumed at the date of grant. The expected annual dividend per share is based on the Company’s dividend rate.
Restricted Shares
In 2012, the Company adopted the 2012 Restricted Stock Plan for Directors of Amphenol Corporation (the “2012 Directors Restricted Stock Plan”). The 2012 Directors Restricted Stock Plan is administered by the Company’s Board of Directors. As of September 30, 2017, the number of restricted shares available for grant under the 2012 Directors Restricted Stock Plan was 124,164. Restricted shares granted under the 2012 Directors Restricted Stock Plan generally vest on the first anniversary of the grant date. Grants under the 2012 Directors Restricted Stock Plan entitle the holder to receive shares of the Company’s Common Stock without payment.
Restricted share activity for the three and nine months ended September 30, 2017 was as follows:
Weighted
Average Remaining
Restricted
Fair Value at
Amortization Term
Shares
Grant Date
(in years)
Restricted shares outstanding at January 1, 2017
16,905
$
57.99
0.38
Restricted shares granted
—
—
Restricted shares outstanding at March 31, 2017
16,905
57.99
0.13
Shares vested and issued
(16,905)
57.99
Restricted shares granted
11,526
72.90
Restricted shares outstanding at June 30, 2017
11,526
72.90
0.89
Restricted shares granted
1,379
76.13
Restricted shares outstanding at September 30, 2017
12,905
$
73.25
0.65
As of September 30, 2017, the total compensation cost related to non-vested restricted shares not yet recognized was approximately $0.6 with a weighted average expected amortization period of 0.65 years.</t>
  </si>
  <si>
    <t>Shareholders' Equity</t>
  </si>
  <si>
    <t>Shareholders’ Equity</t>
  </si>
  <si>
    <t>Note 9—Shareholders’ Equity
On January 24, 2017, the Company’s Board of Directors authorized a new stock repurchase program under which the Company may purchase up to $1,000.0 of the Company’s Common Stock during the two-year period ending January 24, 2019 in accordance with the requirements of Rule 10b-18 of the Exchange Act (the “2017 Stock Repurchase Program”). During the nine months ended September 30, 2017, the Company repurchased 7.7 million shares of its common stock for $555.6. These treasury shares have been retired by the Company and common stock and retained earnings were reduced accordingly. The Company has not repurchased any additional shares of its common stock through October 31, 2017. As of October 31, 2017, the Company has remaining authorization to purchase up to approximately $444.4 of its common stock under the 2017 Stock Repurchase Program. The price and timing of any future purchases under the 2017 Stock Repurchase Program will depend on factors such as levels of cash generation from operations, the volume of stock option exercises by employees, cash requirements for acquisitions, dividends, economic and market conditions and stock price.
Contingent upon declaration by the Board of Directors, the Company generally pays a quarterly dividend on shares of its Common Stock. In October 2016, the Board of Directors approved an increase in the quarterly dividend rate from $0.14 to $0.16 per share effective with dividends declared in the fourth quarter of 2016, and in July 2017, approved a further increase in the quarterly dividend rate from $0.16 to $0.19 per share effective with dividends declared in the third quarter of 2017. For the three and nine months ended September 30, 2017, the Company paid dividends in the amount of $48.8 and $147.1, respectively, and declared dividends in the amount of $57.9 and $155.7, respectively. For the three and nine months ended September 30, 2016, the Company paid dividends in the amount of $43.1 and $129.4, respectively, and declared dividends in the amount of $43.2 and $129.5, respectively.</t>
  </si>
  <si>
    <t>Benefit Plans and Other Postretirement Benefits</t>
  </si>
  <si>
    <t>Note 10—Benefit Plans and Other Postretirement Benefits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and, together with the U.S. Plans, the “Plans”). The following is a summary, based on the most recent actuarial valuations of the Company’s net cost for pension benefits, of the Plans and other postretirement benefits for the three and nine months ended September 30, 2017 and 2016:
Other Postretirement
Pension Benefits
Benefits
Three Months Ended September 30:
2017
2016
2017
2016
Service cost
$
2.5
$
2.3
$
—
$
—
Interest cost
5.0
5.2
0.1
0.1
Expected return on plan assets
(7.8)
(7.6)
—
—
Amortization of prior service cost
0.7
0.6
—
—
Amortization of net actuarial losses
5.8
5.6
0.2
0.2
Net pension expense
$
6.2
$
6.1
$
0.3
$
0.3
Nine Months Ended September 30:
Service cost
$
7.3
$
6.9
$
—
$
0.1
Interest cost
14.9
15.8
0.3
0.3
Expected return on plan assets
(23.2)
(22.7)
—
—
Amortization of transition obligation
—
(0.1)
—
—
Amortization of prior service cost
2.1
1.7
—
—
Amortization of net actuarial losses
17.2
16.7
0.5
0.5
Net pension expense
$
18.3
$
18.3
$
0.8
$
0.9
During the nine months ended September 30, 2017, the Company made cash contributions of approximately $17.0 to the U.S. Plans, and estimates that, based on current actuarial calculations, it will make aggregate cash contributions to the Plans in 2017 of approximately $25.0, the majority of which will be to the U.S. Plans. The timing and amount of cash contributions in subsequent years will depend on a number of factors, including the investment performance of the Plans’ assets.
The Company offers various defined contribution plans for certain U.S. and foreign employees. Participation in these plans is based on certain eligibility requirements. The Company matches the majority of employee contributions to U.S. defined contribution plans with cash contributions up to a maximum of 5% of eligible compensation. During the nine months ended September 30, 2017 and 2016, the total matching contributions to the U.S. defined contribution plans were approximately $5.0 and $3.5, respectively.</t>
  </si>
  <si>
    <t>Acquisitions</t>
  </si>
  <si>
    <t>Note 11—Acquisitions
On January 8, 2016, the Company acquired all of the share capital of FCI Asia Pte Ltd (“FCI”) for a purchase price of approximately $1,178.6, net of cash acquired. The acquisition was funded by cash, cash equivalents and short-term investments that were held outside of the United States. The purchase price was allocated to the tangible and identifiable intangible assets acquired and liabilities assumed of FCI based upon their estimated fair values. In the fourth quarter of 2016, the Company completed its analysis of the fair value of the net assets acquired through the use of independent valuations and management’s estimates, as noted in the Company’s 2016 Annual Report .
The Company completed several other acquisitions at the end of 2016 and throughout 2017 and is in the process of completing its analyses of the fair value of the assets acquired and liabilities assumed. The Company anticipates that the final assessments of values will not differ materially from the preliminary assessments. These other acquisitions were not material to the Company either individually or in the aggregate.
Acquisition-related Expenses
During the nine months ended September 30, 2017, the Company incurred approximately $4.0 ($3.7 after-tax) of acquisition-related expenses related to external transaction costs. During the nine months ended September 30, 2016, the Company incurred approximately $30.3 ($27.3 after-tax) of acquisition-related expenses in the first quarter of 2016 related to the acquisition of FCI, primarily related to external transaction costs, amortization related to the value associated with acquired backlog and post-closing restructuring charges; and approximately $6.3 ($5.8 after-tax) of acquisition-related transaction expenses in the third quarter of 2016 related to other 2016 acquisitions. Such acquisition-related expenses are separately presented in the accompanying Condensed Consolidated Statements of Income.</t>
  </si>
  <si>
    <t>Goodwill and Other Intangible Assets</t>
  </si>
  <si>
    <t>Note 12—Goodwill and Other Intangible Assets
The changes in the carrying amount of goodwill by segment were as follows:
Interconnect
Cable
Products and
Products and
Assemblies
Solutions
Total
Goodwill at December 31, 2016
$
3,532.5
$
146.3
$
3,678.8
Acquisition-related
192.7
—
192.7
Foreign currency translation
97.8
—
97.8
Goodwill at September 30, 2017
$
3,823.0
$
146.3
$
3,969.3
The Company performs its annual evaluation for the impairment of goodwill for the Company’s reporting units as of each July 1 or more frequently if an event occurs or circumstances change that would indicate that a reporting unit’s carrying amount may be impaired. The Company has defined its reporting units as the two reportable business segments “Interconnect Products and Assemblies” and “Cable Products and Solutions”, as the components of these reportable business segments have similar economic characteristics . In 2017, as part of our annual evaluation, the Company utilized the option to first assess qualitative factors to determine whether it is necessary to perform the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its reporting unit’s fair value is greater than its carrying amount. During the third quarter, the Company determined that it was more likely than not that the fair value of its reporting units exceeded their respective carrying amounts and therefore, a quantitative assessment was not required. The Company has not recognized any goodwill impairment in 2017, 2016 or 2015 in connection with its annual impairment test.
Other than goodwill noted above, as well as indefinite-lived trade name intangible assets of approximately $186.1 as of September 30, 2017 and December 31, 2016, the Company’s intangible assets are subject to amortization. A summary of the Company’s amortizable intangible assets as of September 30, 2017 and December 31, 2016 is as follows:
September 30, 2017
December 31, 2016
Gross
Net
Gross
Net
Carrying
Accumulated
Carrying
Carrying
Accumulated
Carrying
Amount
Amortization
Amount
Amount
Amortization
Amount
Customer relationships
$
390.2
$
188.9
$
201.3
$
381.1
$
159.1
$
222.0
Proprietary technology
107.5
48.5
59.0
106.7
40.9
65.8
Backlog and other
34.0
33.6
0.4
34.0
33.5
0.5
Total
$
531.7
$
271.0
$
260.7
$
521.8
$
233.5
$
288.3
Customer relationships, proprietary technology, and backlog and other amortizable intangible assets have weighted average useful lives of approximately 10 years, 11 years and 2 years, respectively, for an aggregate weighted average useful life of approximately 10 years at September 30, 2017.
The Company reviews its identifiable intangible assets subject to amortization whenever events or changes in circumstances indicate the carrying amount may not be recoverable, while any indefinite-lived intangible assets that are not subject to amortization are reviewed at least annually for impairment. In the third quarter of 2017, the Company performed its annual assessment of these identifiable indefinite-lived intangible assets. Based on our qualitative assessment, the Company determined that it was more likely than not that the fair value of the indefinite-lived intangible assets exceeded their respective carrying amounts. There have been no impairments recorded in 2017, 2016 or 2015 as a result of such reviews.
Intangible assets are included in Intangibles, net and other long-term assets in the accompanying Condensed Consolidated Balance Sheets. The amortization expense for the three months ended September 30, 2017 and 2016 was approximately $12.3 and $11.6, respectively. The amortization expense for the nine months ended September 30, 2017 and 2016 was approximately $36.4 and $42.8, respectively. Amortization expense for the nine months ended September 30, 2016 included $8.0 related to the amortization of acquired backlog from the FCI acquisition. As of September 30, 2017, amortization expense relating to the Company’s current intangible assets estimated for the remainder of 2017 is approximately $12.3 and for each of the next five fiscal years is approximately $45.2 in 2018, $41.3 in 2019, $35.9 in 2020, $30.4 in 2021 and $23.1 in 2022.</t>
  </si>
  <si>
    <t>Debt</t>
  </si>
  <si>
    <t>Note 13—Debt
The Company’s debt (net of any unamortized discount) consists of the following:
September 30, 2017
December 31, 2016
Carrying
Approximate
Carrying
Approximate
Amount
Fair Value
Amount
Fair Value
Revolving Credit Facility
$
—
$
—
$
—
$
—
Commercial Paper Program
1,191.9
1,191.9
1,018.9
1,018.9
1.55% Senior Notes due September 2017
—
—
374.9
375.4
2.55% Senior Notes due January 2019
749.7
756.1
749.5
758.3
2.20% Senior Notes due April 2020
399.7
400.6
—
—
3.125% Senior Notes due September 2021
374.8
383.5
374.8
380.4
4.00% Senior Notes due February 2022
499.5
527.7
499.4
523.7
3.20% Senior Notes due April 2024
349.6
354.1
—
—
Notes payable to foreign banks and other debt
9.6
9.6
5.5
5.5
Less deferred debt issuance costs
(14.0)
—
(12.3)
—
Total debt
3,560.8
3,623.5
3,010.7
3,062.2
Less current portion
1.1
1.1
375.2
375.7
Total long-term debt
$
3,559.7
$
3,622.4
$
2,635.5
$
2,686.5
Revolving Credit Facility
The Company has a $2,000.0 unsecured credit facility (the “Revolving Credit Facility”), which matures March 2021 and gives the Company the ability to borrow at a spread over LIBOR. The Company may utilize the Revolving Credit Facility for general corporate purposes. At September 30, 2017, there were no borrowings under the Revolving Credit Facility. The Revolving Credit Facility requires payment of certain annual agency and commitment fees and requires that the Company satisfy certain financial covenants. At September 30, 2017, the Company was in compliance with the financial covenants under the Revolving Credit Facility.
Commercial Paper Program
The Company has a commercial paper program (the “Commercial Paper Program”) pursuant to which the Company issues short-term unsecured commercial paper notes (“Commercial Paper”) in one or more private placements. Amounts available under the Commercial Paper Program are borrowed, repaid and re-borrowed from time to time. The maturities of the Commercial Paper vary, but may not exceed 397 days from the date of issue. The Commercial Paper is sold under customary terms in the commercial paper market and may be issued at a discount from par, or, alternatively, may be sold at par, and bears varying interest rates on a fixed or floating basis. The Commercial Paper Program is rated A-2 by Standard &amp; Poor’s and P-2 by Moody’s and is backstopped by the Revolving Credit Facility. The maximum aggregate principal amount of the Commercial Paper outstanding under the Commercial Paper Program at any time is $2,000.0. The Commercial Paper is classified as long-term debt in the accompanying Condensed Consolidated Balance Sheets since the Company has the intent and ability to refinance the Commercial Paper on a long-term basis using the Revolving Credit Facility. The Commercial Paper is actively traded and is therefore classified as Level 1 in the fair value hierarchy (Note 14). The carrying value of Commercial Paper borrowings approximated their fair value. The average interest rate on the Commercial Paper as of September 30, 2017 was 1.48%.
Senior Notes
All of the Company’s outstanding senior notes, listed in the table above, are unsecured and rank equally in right of payment with the Company’s other unsecured senior indebtedness. Interest on each series of the senior notes is payable semiannually. The Company may, at its option, redeem some or all of any series of senior notes at any time subject to certain terms and conditions, which include paying 100% of the principal amount, plus accrued and unpaid interest, if any, to the date of repurchase and, with certain exceptions, a make-whole premium. The fair value of each series of senior notes is based on recent bid prices in an active market and is therefore classified as Level 1 in the fair value hierarchy (Note 14).
On April 5, 2017, the Company issued $400.0 principal amount of unsecured 2.20% Senior Notes due April 1, 2020 at 99.922% of face value (the “2020 Senior Notes”) and $350.0 principal amount of unsecured 3.20% Senior Notes due April 1, 2024 at 99.888% of face value (the “ 2024 Senior Notes” and, together with the 2020 Senior Notes, the “Notes” ). Interest on each of these series of Notes is payable semiannually on April 1 and October 1 of each year, commencing on October 1, 2017. The Company may, at its option, redeem some or all of the 2020 Senior Notes at any time by paying 100% of the principal amount, plus accrued and unpaid interest, if any, to the date of repurchase, and if redeemed prior to the date of maturity, a make-whole premium. The Company may, at its option, redeem some or all of the 2024 Senior Notes at any time by paying 100% of the principal amount, plus accrued and unpaid interest, if any, to the date of repurchase, and if redeemed prior to February 1, 2024, a make-whole premium. For the nine months ended September 30, 2017, the Company incurred approximately $5.2 of costs related to the issuances of the Notes.
In September 2017, the Company used the net proceeds from the Notes to repay all of its outstanding $375.0 1.55% Senior Notes that were due September 15, 2017, with the re mainder of the net proceeds being used for general corporate purposes. As of December 31, 2016, such 1.55% Senior Notes were recorded, net of the related unamortized discount and debt issuance costs, within Current portion of long-term debt in the accompanying Condensed Consolidated Balance Sheets.</t>
  </si>
  <si>
    <t>Fair Value Measurements</t>
  </si>
  <si>
    <t>Note 14—Fair Value Measurements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ompany believes that the assets or liabilities subject to such standards with fair value disclosure requirements are short-term investments and derivative instruments. Substantially all of the Company’s short-term investments consist of certificates of deposit with original maturities of twelve months or less and as such, are considered as Level 1 in the fair value hierarchy as they are traded in active markets which have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September 30, 2017 and December 31, 2016 are as follows:
Fair Value Measurements
Quoted Prices in
Significant
Significant
Active Markets
Observable
Unobservable
for Identical
Inputs
Inputs
Total
Assets (Level 1)
(Level 2)
(Level 3)
September 30, 2017:
Short-term investments
$
37.4
$
37.4
$
—
$
—
Forward contracts
2.5
—
2.5
—
Total
$
39.9
$
37.4
$
2.5
$
—
December 31, 2016:
Short-term investments
$
138.6
$
138.6
$
—
$
—
Forward contracts
8.4
—
8.4
—
Total
$
147.0
$
138.6
$
8.4
$
—
The Company does not have any significant financial or non-financial assets and liabilities that are measured at fair value on a non-recurring basis.
The amount recognized in Accumulated other comprehensive income (loss) associated with foreign exchange rate forward contracts and the amount reclassified from Accumulated other comprehensive income (loss) to foreign exchange gain (loss) in the accompanying Condensed Consolidated Statements of Income during the three and nine months ended September 30, 2017 and 2016 were not material. The fair values of the forward contracts are recorded within Other current assets, Intangibles, net and other long-term assets, Other accrued expenses or Other long-term liabilities in the accompanying Condensed Consolidated Balance Sheets, depending on their value and remaining contractual period.</t>
  </si>
  <si>
    <t>Income Taxes</t>
  </si>
  <si>
    <t>Note 15—Income Taxes
Three Months Ended
Nine Months Ended
September 30,
September 30,
2017
2016
2017
2016
Provision for income taxes
$
(78.1)
$
(83.4)
$
(212.7)
$
(222.6)
Effective tax rate
%
%
%
%
As a result of the adoption of the new stock-based compensation standard (ASU 2016-09), stock option exercise activity had the impact of lowering our effective tax rate by approximately 470 basis points for both the third quarter and first nine months of 2017. The adoption of ASU 2016-09 was applied prospectively and therefore, there was no such impact to the provision for income taxes for the third quarter and first nine months of 2016. Refer to Note 2 herein for further information regarding the impact associated with the adoption of this new accounting standard. Acquisition-related expenses had the impact of increasing the effective tax rate for the third quarter and the first nine months of 2016 by approximately 40 basis points and 70 basis points, respectively.
The Company operates in the U.S. and numerous foreign taxable jurisdictions, and at any point in time has numerous audits underway at various stages of completion. With few exceptions, the Company is subject to income tax examinations by tax authorities for the years 2013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September 30, 2017, the amount of the liability for unrecognized tax benefits, including penalties and interest, which if recognized would impact the effective tax rate, was approximately $136.0, which is included in Other long-term liabilities in the accompanying Condensed Consolidated Balance Sheets. Unrecognized tax benefits are reviewed on an ongoing basis and are adjusted for changing facts and circumstances, including progress of tax audits and the closing of statutes of limitation. Based on information currently available, management anticipates that over the next twelve-month period, audit activity could be completed and statutes of limitation may close relating to existing unrecognized tax benefits of approximately $5.1.</t>
  </si>
  <si>
    <t>Inventories (Tables)</t>
  </si>
  <si>
    <t>Schedule of Inventories</t>
  </si>
  <si>
    <t>September 30,
December 31,
2017
2016
Raw materials and supplies
$
384.5
$
319.8
Work in process
366.8
313.4
Finished goods
346.9
295.7
$
1,098.2
$
928.9</t>
  </si>
  <si>
    <t>Reportable Business Segments (Tables)</t>
  </si>
  <si>
    <t>Schedule of segment reporting information by segment</t>
  </si>
  <si>
    <t>Interconnect Products
Cable Products
Total Reportable
and Assemblies
and Solutions
Business Segments
Three Months Ended September 30:
2017
2016
2017
2016
2017
2016
Net sales:
External
$
1,731.5
$
1,543.2
$
109.3
$
92.7
$
1,840.8
$
1,635.9
Intersegment
2.7
1.5
10.9
8.7
13.6
10.2
Segment operating income
388.3
342.0
14.3
13.8
402.6
355.8
Nine Months Ended September 30:
Net sales:
External
$
4,754.3
$
4,366.9
$
313.1
$
268.4
$
5,067.4
$
4,635.3
Intersegment
6.9
5.0
31.5
21.6
38.4
26.6
Segment operating income
1,060.8
932.2
44.0
38.6
1,104.8
970.8</t>
  </si>
  <si>
    <t>Schedule of the reconciliation of segment operating income to consolidated income before income taxes</t>
  </si>
  <si>
    <t>Three Months Ended September 30,
Nine Months Ended September 30,
2017
2016
2017
2016
Segment operating income
$
402.6
$
355.8
$
1,104.8
$
970.8
Interest expense
(24.6)
(18.1)
(67.3)
(54.2)
Other income, net
5.1
2.3
12.9
5.0
Stock-based compensation expense
(12.6)
(12.2)
(37.1)
(35.5)
Acquisition-related expenses
—
(6.3)
(4.0)
(36.6)
Other operating expenses
(12.1)
(11.0)
(35.5)
(32.6)
Income before income taxes
$
358.4
$
310.5
$
973.8
$
816.9</t>
  </si>
  <si>
    <t>Changes in Equity and Noncontrolling Interests (Tables)</t>
  </si>
  <si>
    <t>Rollforward of consolidated changes in equity</t>
  </si>
  <si>
    <t>A rollforward of consolidated changes in equity for the nine months ended September 30, 2017 is as follows:
Amphenol Corporation Shareholders
Accumulated
Common Stock
Other
Shares
Additional
Retained
Comprehensive
Treasury
Noncontrolling
Total
(in millions)
Amount
Paid-In Capital
Earnings
Loss
Stock
Interests
Equity
Balance as of December 31, 2016
308.3
$
0.3
$
1,020.9
$
3,122.7
$
(469.0)
$
—
$
48.2
$
3,723.1
Net income
753.9
7.2
761.1
Other comprehensive income
182.8
2.1
184.9
Acquisitions resulting in noncontrolling interest
1.2
1.2
Purchase of noncontrolling interest
(5.5)
(9.5)
(15.0)
Distributions to shareholders of noncontrolling interests
(7.1)
(7.1)
Purchase of treasury stock
(555.6)
(555.6)
Retirement of treasury stock
(7.7)
(555.6)
555.6
—
Stock options exercised
4.4
135.3
135.3
Dividends declared
(155.7)
(155.7)
Stock-based compensation expense
37.1
37.1
Balance as of September 30, 2017
305.0
$
0.3
$
1,187.8
$
3,165.3
$
(286.2)
$
—
$
42.1
$
4,109.3
A rollforward of consolidated changes in equity for the nine months ended September 30, 2016 is as follows:
Amphenol Corporation Shareholders
Accumulated
Common Stock
Other
Shares
Additional
Retained
Comprehensive
Treasury
Noncontrolling
Total
(in millions)
Amount
Paid-In Capital
Earnings
Loss
Stock
Interests
Equity
Balance as of December 31, 2015
308.0
$
0.3
$
783.3
$
2,804.4
$
(349.5)
$
—
$
39.9
$
3,278.4
Net income
587.5
6.8
594.3
Other comprehensive income (loss)
52.2
(0.6)
51.6
Acquisitions resulting in noncontrolling interest
6.4
6.4
Distributions to shareholders of noncontrolling interests
(5.8)
(5.8)
Purchase of treasury stock
(229.6)
(229.6)
Retirement of treasury stock
(4.0)
(229.6)
229.6
—
Stock options exercised, including tax benefit
4.7
153.4
153.4
Dividends declared
(129.5)
(129.5)
Stock-based compensation expense
35.5
35.5
Balance as of September 30, 2016
308.7
$
0.3
$
972.2
$
3,032.8
$
(297.3)
$
—
$
46.7
$
3,754.7</t>
  </si>
  <si>
    <t>Earnings Per Share (Tables)</t>
  </si>
  <si>
    <t>Schedule of the reconciliation of basic weighted average common shares outstanding to diluted weighted average common shares outstanding</t>
  </si>
  <si>
    <t>Three Months Ended September 30,
Nine Months Ended September 30,
(dollars and shares in millions, except per share data)
2017
2016
2017
2016
Net income attributable to Amphenol Corporation shareholders
$
277.5
$
224.3
$
753.9
$
587.5
Basic weighted average common shares outstanding
305.0
305.8
Effect of dilutive stock options
10.7
10.3
Diluted weighted average common shares outstanding
315.7
316.1
Earnings per share attributable to Amphenol Corporation shareholders:
Basic
$
0.91
$
0.73
$
2.47
$
1.91
Diluted
$
0.88
$
0.71
$
2.39
$
1.86</t>
  </si>
  <si>
    <t>Stock-Based Compensation (Tables)</t>
  </si>
  <si>
    <t>Schedule of stock option activity</t>
  </si>
  <si>
    <t>Weighted
Average
Aggregate
Weighted
Remaining
Intrinsic
Average
Contractual
Value
Options
Exercise Price
Term (in years)
(in millions)
Options outstanding at January 1, 2017
32,266,391
$
44.14
7.03
$
744.1
Options granted
—
Options exercised
(834,925)
Options forfeited
(45,660)
Options outstanding at March 31, 2017
31,385,806
44.54
6.85
835.7
Options granted
6,886,600
Options exercised
(1,759,976)
Options forfeited
(70,160)
Options outstanding at June 30, 2017
36,442,270
50.65
7.33
844.3
Options granted
143,000
Options exercised
(1,757,971)
Options forfeited
(27,400)
Options outstanding at September 30, 2017
34,799,899
$
51.56
7.20
$
1,151.2
Vested and non-vested options expected to vest at September 30, 2017
32,626,495
$
50.85
7.11
$
1,102.3
Exercisable options at September 30, 2017
15,026,939
$
38.97
5.58
$
686.2</t>
  </si>
  <si>
    <t>Summary of status of non-vested options and changes during the year</t>
  </si>
  <si>
    <t>Weighted
Average Fair
Value at Grant
Options
Date
Non-vested options at January 1, 2017
18,725,570
$
7.99
Options granted
—
—
Options vested
(82,740)
8.17
Options forfeited
(45,660)
7.84
Non-vested options at March 31, 2017
18,597,170
7.98
Options granted
6,886,600
8.77
Options vested
(5,668,910)
7.91
Options forfeited
(70,160)
8.20
Non-vested options at June 30, 2017
19,744,700
8.28
Options granted
143,000
9.33
Options vested
(87,340)
8.07
Options forfeited
(27,400)
7.94
Non-vested options at September 30, 2017
19,772,960
$
8.29</t>
  </si>
  <si>
    <t>Summary of activity in the option plans</t>
  </si>
  <si>
    <t>Three Months Ended
Nine Months Ended
September 30,
September 30,
2017
2016
2017
2016
Total intrinsic value of stock options exercised
$
77.0
$
72.7
$
191.1
$
155.3
Total fair value of stock options vested
0.7
0.6
46.2
43.0</t>
  </si>
  <si>
    <t>Schedule of restricted share activity</t>
  </si>
  <si>
    <t>Weighted
Average Remaining
Restricted
Fair Value at
Amortization Term
Shares
Grant Date
(in years)
Restricted shares outstanding at January 1, 2017
16,905
$
57.99
0.38
Restricted shares granted
—
—
Restricted shares outstanding at March 31, 2017
16,905
57.99
0.13
Shares vested and issued
(16,905)
57.99
Restricted shares granted
11,526
72.90
Restricted shares outstanding at June 30, 2017
11,526
72.90
0.89
Restricted shares granted
1,379
76.13
Restricted shares outstanding at September 30, 2017
12,905
$
73.25
0.65</t>
  </si>
  <si>
    <t>Benefit Plans and Other Postretirement Benefits (Tables)</t>
  </si>
  <si>
    <t>Schedule of components of net pension expense</t>
  </si>
  <si>
    <t>Other Postretirement
Pension Benefits
Benefits
Three Months Ended September 30:
2017
2016
2017
2016
Service cost
$
2.5
$
2.3
$
—
$
—
Interest cost
5.0
5.2
0.1
0.1
Expected return on plan assets
(7.8)
(7.6)
—
—
Amortization of prior service cost
0.7
0.6
—
—
Amortization of net actuarial losses
5.8
5.6
0.2
0.2
Net pension expense
$
6.2
$
6.1
$
0.3
$
0.3
Nine Months Ended September 30:
Service cost
$
7.3
$
6.9
$
—
$
0.1
Interest cost
14.9
15.8
0.3
0.3
Expected return on plan assets
(23.2)
(22.7)
—
—
Amortization of transition obligation
—
(0.1)
—
—
Amortization of prior service cost
2.1
1.7
—
—
Amortization of net actuarial losses
17.2
16.7
0.5
0.5
Net pension expense
$
18.3
$
18.3
$
0.8
$
0.9</t>
  </si>
  <si>
    <t>Goodwill and Other Intangible Assets (Tables)</t>
  </si>
  <si>
    <t>Schedule of changes in the carrying amount of goodwill by segment</t>
  </si>
  <si>
    <t>Interconnect
Cable
Products and
Products and
Assemblies
Solutions
Total
Goodwill at December 31, 2016
$
3,532.5
$
146.3
$
3,678.8
Acquisition-related
192.7
—
192.7
Foreign currency translation
97.8
—
97.8
Goodwill at September 30, 2017
$
3,823.0
$
146.3
$
3,969.3</t>
  </si>
  <si>
    <t>Summary of the Company's amortizable intangible assets</t>
  </si>
  <si>
    <t>September 30, 2017
December 31, 2016
Gross
Net
Gross
Net
Carrying
Accumulated
Carrying
Carrying
Accumulated
Carrying
Amount
Amortization
Amount
Amount
Amortization
Amount
Customer relationships
$
390.2
$
188.9
$
201.3
$
381.1
$
159.1
$
222.0
Proprietary technology
107.5
48.5
59.0
106.7
40.9
65.8
Backlog and other
34.0
33.6
0.4
34.0
33.5
0.5
Total
$
531.7
$
271.0
$
260.7
$
521.8
$
233.5
$
288.3</t>
  </si>
  <si>
    <t>Debt (Tables)</t>
  </si>
  <si>
    <t>Schedule of Debt</t>
  </si>
  <si>
    <t>September 30, 2017
December 31, 2016
Carrying
Approximate
Carrying
Approximate
Amount
Fair Value
Amount
Fair Value
Revolving Credit Facility
$
—
$
—
$
—
$
—
Commercial Paper Program
1,191.9
1,191.9
1,018.9
1,018.9
1.55% Senior Notes due September 2017
—
—
374.9
375.4
2.55% Senior Notes due January 2019
749.7
756.1
749.5
758.3
2.20% Senior Notes due April 2020
399.7
400.6
—
—
3.125% Senior Notes due September 2021
374.8
383.5
374.8
380.4
4.00% Senior Notes due February 2022
499.5
527.7
499.4
523.7
3.20% Senior Notes due April 2024
349.6
354.1
—
—
Notes payable to foreign banks and other debt
9.6
9.6
5.5
5.5
Less deferred debt issuance costs
(14.0)
—
(12.3)
—
Total debt
3,560.8
3,623.5
3,010.7
3,062.2
Less current portion
1.1
1.1
375.2
375.7
Total long-term debt
$
3,559.7
$
3,622.4
$
2,635.5
$
2,686.5</t>
  </si>
  <si>
    <t>Fair Value Measurements (Tables)</t>
  </si>
  <si>
    <t>Fair values of financial and non-financial assets and liabilities</t>
  </si>
  <si>
    <t>Fair Value Measurements
Quoted Prices in
Significant
Significant
Active Markets
Observable
Unobservable
for Identical
Inputs
Inputs
Total
Assets (Level 1)
(Level 2)
(Level 3)
September 30, 2017:
Short-term investments
$
37.4
$
37.4
$
—
$
—
Forward contracts
2.5
—
2.5
—
Total
$
39.9
$
37.4
$
2.5
$
—
December 31, 2016:
Short-term investments
$
138.6
$
138.6
$
—
$
—
Forward contracts
8.4
—
8.4
—
Total
$
147.0
$
138.6
$
8.4
$
—</t>
  </si>
  <si>
    <t>Income Taxes (Tables)</t>
  </si>
  <si>
    <t>Schedule of provision for income taxes and effective tax rate</t>
  </si>
  <si>
    <t>Three Months Ended
Nine Months Ended
September 30,
September 30,
2017
2016
2017
2016
Provision for income taxes
$
(78.1)
$
(83.4)
$
(212.7)
$
(222.6)
Effective tax rate
%
%
%
%</t>
  </si>
  <si>
    <t>New Accounting Pronouncements (Details) - USD ($) $ / shares in Units, $ in Millions</t>
  </si>
  <si>
    <t>Jan. 01, 2017</t>
  </si>
  <si>
    <t>Income tax expense (benefit)</t>
  </si>
  <si>
    <t>Impact of ASU 2016-09</t>
  </si>
  <si>
    <t>Increase in diluted earnings per share (in dollars per share)</t>
  </si>
  <si>
    <t>Cumulative-effect adjustment to retained earnings</t>
  </si>
  <si>
    <t>Inventories (Details) - USD ($) $ in Millions</t>
  </si>
  <si>
    <t>Raw materials and supplies</t>
  </si>
  <si>
    <t>Work in process</t>
  </si>
  <si>
    <t>Finished goods</t>
  </si>
  <si>
    <t>Reportable Business Segments (Details) $ in Millions</t>
  </si>
  <si>
    <t>Sep. 30, 2017USD ($)</t>
  </si>
  <si>
    <t>Sep. 30, 2016USD ($)</t>
  </si>
  <si>
    <t>Sep. 30, 2017USD ($)segment</t>
  </si>
  <si>
    <t>Segment reporting information</t>
  </si>
  <si>
    <t>Number of reportable business segments | segment</t>
  </si>
  <si>
    <t>Segment operating income</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Reconciliation of Segment Operating Income (Details) - USD ($) $ in Millions</t>
  </si>
  <si>
    <t>Reconciliation of segment operating income to consolidated income before income taxes</t>
  </si>
  <si>
    <t>Other operating expenses</t>
  </si>
  <si>
    <t>Changes in Equity and Noncontrolling Interests (Details) - USD ($) shares in Millions, $ in Millions</t>
  </si>
  <si>
    <t>Increase (Decrease) In Shareholders' Equity</t>
  </si>
  <si>
    <t>Balance at beginning of period</t>
  </si>
  <si>
    <t>Other comprehensive income (loss)</t>
  </si>
  <si>
    <t>Acquisition resulting in noncontrolling interest</t>
  </si>
  <si>
    <t>Purchase of noncontrolling interest</t>
  </si>
  <si>
    <t>Distributions to shareholders of noncontrolling interests</t>
  </si>
  <si>
    <t>Purchase of treasury stock</t>
  </si>
  <si>
    <t>Stock options exercised</t>
  </si>
  <si>
    <t>Dividends declared</t>
  </si>
  <si>
    <t>Balance at end of period</t>
  </si>
  <si>
    <t>Common Stock</t>
  </si>
  <si>
    <t>Balance (in shares)</t>
  </si>
  <si>
    <t>Retirement of treasury stock (in shares)</t>
  </si>
  <si>
    <t>Stock options exercised (in shares)</t>
  </si>
  <si>
    <t>Additional Paid-In Capital</t>
  </si>
  <si>
    <t>Retained Earnings</t>
  </si>
  <si>
    <t>Retirement of treasury stock</t>
  </si>
  <si>
    <t>Accumulated Other Comprehensive Loss</t>
  </si>
  <si>
    <t>Treasury Stock</t>
  </si>
  <si>
    <t>Noncontrolling Interests</t>
  </si>
  <si>
    <t>Earnings Per Share (Details) - USD ($) $ / shares in Units, shares in Millions, $ in Millions</t>
  </si>
  <si>
    <t>Net income attributable to Amphenol Corporation shareholders</t>
  </si>
  <si>
    <t>Basic weighted average common shares outstanding (in shares)</t>
  </si>
  <si>
    <t>Effect of dilutive stock options (in shares)</t>
  </si>
  <si>
    <t>Diluted weighted average common shares outstanding (in shares)</t>
  </si>
  <si>
    <t>Earnings per share attributable to Amphenol Corporation shareholders:</t>
  </si>
  <si>
    <t>Basic (in dollars per share)</t>
  </si>
  <si>
    <t>Diluted (in dollars per share)</t>
  </si>
  <si>
    <t>Anti-dilutive common shares</t>
  </si>
  <si>
    <t>Anti-dilutive stock options, excluded from the computations of earning per share (in shares)</t>
  </si>
  <si>
    <t>Earnings Per Share, ASU 2016-09 (Details) - shares shares in Millions</t>
  </si>
  <si>
    <t>Effect of dilutive stock options</t>
  </si>
  <si>
    <t>Stock-Based Compensation, Stock-based Comp Expense (Details) - USD ($) $ in Millions</t>
  </si>
  <si>
    <t>Expense incurred for stock-based compensation plans</t>
  </si>
  <si>
    <t>Recognized tax benefit related to stock-based compensation</t>
  </si>
  <si>
    <t>Stock-Based Compensation, Options and Restricted Shares (Details) - USD ($) $ / shares in Units, $ in Millions</t>
  </si>
  <si>
    <t>12 Months Ended</t>
  </si>
  <si>
    <t>Jun. 30, 2017</t>
  </si>
  <si>
    <t>Mar. 31, 2017</t>
  </si>
  <si>
    <t>2000 Employee Option Plan</t>
  </si>
  <si>
    <t>Number of additional stock options that will be granted (in shares)</t>
  </si>
  <si>
    <t>Options exercisable period</t>
  </si>
  <si>
    <t>10 years</t>
  </si>
  <si>
    <t>2009 Employee Option Plan</t>
  </si>
  <si>
    <t>Options ratable vesting period</t>
  </si>
  <si>
    <t>5 years</t>
  </si>
  <si>
    <t>2017 Employee Option Plan</t>
  </si>
  <si>
    <t>Common Stock reserved for issuance</t>
  </si>
  <si>
    <t>Shares available for the granting of additional stock options</t>
  </si>
  <si>
    <t>2004 Directors Option Plan</t>
  </si>
  <si>
    <t>Number of additional stock options expected to be granted (in shares)</t>
  </si>
  <si>
    <t>Stock Options</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7 years 2 months 12 days</t>
  </si>
  <si>
    <t>7 years 3 months 29 days</t>
  </si>
  <si>
    <t>6 years 10 months 6 days</t>
  </si>
  <si>
    <t>7 years 11 days</t>
  </si>
  <si>
    <t>Weighted average remaining contractual term of options vested options and non-vested expected to vest</t>
  </si>
  <si>
    <t>7 years 1 month 10 days</t>
  </si>
  <si>
    <t>Weighted average remaining contractual term of options exercisable</t>
  </si>
  <si>
    <t>5 years 6 months 29 days</t>
  </si>
  <si>
    <t>Aggregate Intrinsic Value</t>
  </si>
  <si>
    <t>Aggregate intrinsic value of options outstanding</t>
  </si>
  <si>
    <t>Aggregate intrinsic value of options, vested and non-vested options expected to vest</t>
  </si>
  <si>
    <t>Aggregate intrinsic value of options exercisable</t>
  </si>
  <si>
    <t>Status of the Company's non-vested options and changes during the year</t>
  </si>
  <si>
    <t>Non-vested options at the beginning of the perio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Fair Value at Grant Date</t>
  </si>
  <si>
    <t>Total intrinsic value of stock options exercised</t>
  </si>
  <si>
    <t>Total fair value of stock options vested</t>
  </si>
  <si>
    <t>Total compensation cost related to non-vested options not yet recognized</t>
  </si>
  <si>
    <t>Weighted average expected amortization period</t>
  </si>
  <si>
    <t>3 years 5 months 23 days</t>
  </si>
  <si>
    <t>Restricted Shares | 2012 Directors Restricted Stock Plan</t>
  </si>
  <si>
    <t>Restricted share activity</t>
  </si>
  <si>
    <t>Restricted shares outstanding at the beginning of the period (in shares)</t>
  </si>
  <si>
    <t>Restricted shares granted (in shares)</t>
  </si>
  <si>
    <t>Shares vested and issued (in shares)</t>
  </si>
  <si>
    <t>Restricted shares outstanding at the end of the period (in shares)</t>
  </si>
  <si>
    <t>Fair value at the grant date, restricted shares outstanding at the beginning of the period (in dollars per share)</t>
  </si>
  <si>
    <t>Fair value of restricted shares vested and issued (in dollar per share)</t>
  </si>
  <si>
    <t>Fair value of restricted shares granted (in dollars per share)</t>
  </si>
  <si>
    <t>Fair value at the grant date, restricted shares outstanding at the end of the period (in dollars per share)</t>
  </si>
  <si>
    <t>Weighted Average Remaining Amortization Term (in years)</t>
  </si>
  <si>
    <t>7 months 24 days</t>
  </si>
  <si>
    <t>10 months 21 days</t>
  </si>
  <si>
    <t>1 month 17 days</t>
  </si>
  <si>
    <t>4 months 17 days</t>
  </si>
  <si>
    <t>Total compensation cost related to non-vested restricted shares not yet recognized</t>
  </si>
  <si>
    <t>Shareholders' Equity, Stock Repurchase (Details) - 2017 Stock Repurchase Program - USD ($) $ in Millions</t>
  </si>
  <si>
    <t>Jan. 24, 2017</t>
  </si>
  <si>
    <t>Value of shares authorized to be repurchased</t>
  </si>
  <si>
    <t>Repurchase of stock program, period</t>
  </si>
  <si>
    <t>2 years</t>
  </si>
  <si>
    <t>Number of shares repurchased and retired</t>
  </si>
  <si>
    <t>Payments for shares repurchased and retired (in dollars)</t>
  </si>
  <si>
    <t>Value of shares remaining that may be repurchased under the stock repurchase program</t>
  </si>
  <si>
    <t>Number of shares repurchased</t>
  </si>
  <si>
    <t>Shareholders' Equity, Dividends (Details) - USD ($) $ / shares in Units, $ in Millions</t>
  </si>
  <si>
    <t>Jul. 31, 2017</t>
  </si>
  <si>
    <t>Oct. 31, 2016</t>
  </si>
  <si>
    <t>Dividends paid</t>
  </si>
  <si>
    <t>Benefit Plans and Other Postretirement Benefits, Net pension expense (Details) - USD ($) $ in Millions</t>
  </si>
  <si>
    <t>Pension Benefits</t>
  </si>
  <si>
    <t>Components of net pension expense:</t>
  </si>
  <si>
    <t>Service cost</t>
  </si>
  <si>
    <t>Interest cost</t>
  </si>
  <si>
    <t>Expected return on plan assets</t>
  </si>
  <si>
    <t>Amortization of transition obligation</t>
  </si>
  <si>
    <t>Amortization of prior service cost</t>
  </si>
  <si>
    <t>Amortization of net actuarial losses</t>
  </si>
  <si>
    <t>Net pension expense</t>
  </si>
  <si>
    <t>Estimated cash contribution to the Plans in 2017 based on current actuarial calculations</t>
  </si>
  <si>
    <t>Pension Benefits | U.S. Plans</t>
  </si>
  <si>
    <t>Plan contributions by employer</t>
  </si>
  <si>
    <t>Other Postretirement Benefits</t>
  </si>
  <si>
    <t>Benefit Plans and Other Postretirement Benefits, Defined Contribution (Details) - USD ($) $ in Millions</t>
  </si>
  <si>
    <t>Contributions to U.S. defined contribution plans by the Company, maximum percentage of eligible compensation</t>
  </si>
  <si>
    <t>5.00%</t>
  </si>
  <si>
    <t>Matching contributions to U.S. defined contribution plans by the Company</t>
  </si>
  <si>
    <t>Acquisitions (Details) - USD ($) $ in Millions</t>
  </si>
  <si>
    <t>Jan. 08, 2016</t>
  </si>
  <si>
    <t>Purchase price, net of cash acquired</t>
  </si>
  <si>
    <t>FCI Asia Pte Ltd (“FCI”)</t>
  </si>
  <si>
    <t>Acquisitions, Acquisition-related Expenses (Details) - USD ($) $ in Millions</t>
  </si>
  <si>
    <t>Mar. 31, 2016</t>
  </si>
  <si>
    <t>Acquisition-related expenses, net of tax</t>
  </si>
  <si>
    <t>Other</t>
  </si>
  <si>
    <t>Goodwill and Other Intangible Assets, Goodwill (Details) $ in Millions</t>
  </si>
  <si>
    <t>Dec. 31, 2016USD ($)</t>
  </si>
  <si>
    <t>Dec. 31, 2015USD ($)</t>
  </si>
  <si>
    <t>Goodwill.</t>
  </si>
  <si>
    <t>Goodwill, Beginning Balance</t>
  </si>
  <si>
    <t>Acquisition-related</t>
  </si>
  <si>
    <t>Foreign currency translation</t>
  </si>
  <si>
    <t>Goodwill, Ending Balance</t>
  </si>
  <si>
    <t>Goodwill impairment</t>
  </si>
  <si>
    <t>Interconnect Products and Assemblies</t>
  </si>
  <si>
    <t>Cable Products and Solutions</t>
  </si>
  <si>
    <t>Goodwill and Other Intangible Assets, Intangible Assets (Details) - USD ($) $ in Millions</t>
  </si>
  <si>
    <t>Intangible assets</t>
  </si>
  <si>
    <t>Indefinite-lived trade name intangible asset</t>
  </si>
  <si>
    <t>Gross Carrying Amount</t>
  </si>
  <si>
    <t>Accumulated Amortization</t>
  </si>
  <si>
    <t>Net Carrying Amount</t>
  </si>
  <si>
    <t>Weighted average useful lives of acquired amortizable intangible assets</t>
  </si>
  <si>
    <t>Customer relationships</t>
  </si>
  <si>
    <t>Proprietary technology</t>
  </si>
  <si>
    <t>11 years</t>
  </si>
  <si>
    <t>Backlog and other</t>
  </si>
  <si>
    <t>Goodwill and Other Intangible Assets, Amortization (Details) - USD ($) $ in Millions</t>
  </si>
  <si>
    <t>Dec. 31, 2015</t>
  </si>
  <si>
    <t>Impairment of intangible assets</t>
  </si>
  <si>
    <t>Amortization expense</t>
  </si>
  <si>
    <t>Amortization expense estimated for each of the next five fiscal years</t>
  </si>
  <si>
    <t>Remainder of 2017</t>
  </si>
  <si>
    <t>Backlog</t>
  </si>
  <si>
    <t>Debt (Details) - USD ($) $ in Millions</t>
  </si>
  <si>
    <t>Apr. 05, 2017</t>
  </si>
  <si>
    <t>Long-Term Debt</t>
  </si>
  <si>
    <t>Less deferred debt issuance costs</t>
  </si>
  <si>
    <t>Total debt</t>
  </si>
  <si>
    <t>Less current portion</t>
  </si>
  <si>
    <t>Total long-term debt</t>
  </si>
  <si>
    <t>Total debt, Approximate Fair Value</t>
  </si>
  <si>
    <t>Less short-term debt, Approximate Fair Value</t>
  </si>
  <si>
    <t>Long-term debt, Approximate Fair Value</t>
  </si>
  <si>
    <t>The “Revolving Credit Facility”</t>
  </si>
  <si>
    <t>Maximum borrowing capacity</t>
  </si>
  <si>
    <t>Borrowings under the Revolving Credit Facility</t>
  </si>
  <si>
    <t>Commercial Paper Program</t>
  </si>
  <si>
    <t>Debt carrying amount, net of unamortized discount before deferred debt issuance costs</t>
  </si>
  <si>
    <t>Maximum maturity term</t>
  </si>
  <si>
    <t>397 days</t>
  </si>
  <si>
    <t>Average interest rate (as a percent)</t>
  </si>
  <si>
    <t>1.48%</t>
  </si>
  <si>
    <t>Senior Notes</t>
  </si>
  <si>
    <t>Redemption price as a percentage of principal amount</t>
  </si>
  <si>
    <t>100.00%</t>
  </si>
  <si>
    <t>1.55% Senior Notes due September 2017</t>
  </si>
  <si>
    <t>Stated interest rate (as a percent)</t>
  </si>
  <si>
    <t>1.55%</t>
  </si>
  <si>
    <t>Repayment of debt</t>
  </si>
  <si>
    <t>2.55% Senior Notes due January 2019</t>
  </si>
  <si>
    <t>2.55%</t>
  </si>
  <si>
    <t>2.20% Senior Notes due April 2020</t>
  </si>
  <si>
    <t>2.20%</t>
  </si>
  <si>
    <t>Debt instrument, principal amount</t>
  </si>
  <si>
    <t>Debt instrument, face amount, net of discount (as a percent)</t>
  </si>
  <si>
    <t>99.922%</t>
  </si>
  <si>
    <t>3.125% Senior Notes due September 2021</t>
  </si>
  <si>
    <t>3.125%</t>
  </si>
  <si>
    <t>4.00% Senior Notes due February 2022</t>
  </si>
  <si>
    <t>4.00%</t>
  </si>
  <si>
    <t>3.20% Senior Notes due April 2024</t>
  </si>
  <si>
    <t>3.20%</t>
  </si>
  <si>
    <t>99.888%</t>
  </si>
  <si>
    <t>Notes payable to foreign banks and other debt</t>
  </si>
  <si>
    <t>2.20% and 3.20% Senior Notes due April, 2020 and 2024, respectively</t>
  </si>
  <si>
    <t>Debt issuance costs incurred</t>
  </si>
  <si>
    <t>Fair Value Measurements (Details) - Recurring basis - USD ($) $ in Millions</t>
  </si>
  <si>
    <t>Fair value of assets and liabilities measured on recurring basis</t>
  </si>
  <si>
    <t>Forward contracts</t>
  </si>
  <si>
    <t>Total</t>
  </si>
  <si>
    <t>Quoted Prices in Active Markets for Identical Assets (Level 1)</t>
  </si>
  <si>
    <t>Significant Observable Inputs (Level 2)</t>
  </si>
  <si>
    <t>Income Taxes (Details) - USD ($) $ in Millions</t>
  </si>
  <si>
    <t>Effective tax rate (as a percent)</t>
  </si>
  <si>
    <t>21.80%</t>
  </si>
  <si>
    <t>26.90%</t>
  </si>
  <si>
    <t>27.20%</t>
  </si>
  <si>
    <t>Impact of acquisition-related expenses on the effective tax rate (in basis points)</t>
  </si>
  <si>
    <t>0.40%</t>
  </si>
  <si>
    <t>0.70%</t>
  </si>
  <si>
    <t>Liability for unrecognized tax benefits, including penalties and interest, which if recognized would impact the effective tax rate</t>
  </si>
  <si>
    <t>Unrecognized tax benefits that could change in the next twelve-month period</t>
  </si>
  <si>
    <t>Impact of tax benefits due to accounting standard for stock-based compensation (in basis points)</t>
  </si>
  <si>
    <t>4.70%</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5339096</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3" t="s">
        <v>31</v>
      </c>
    </row>
    <row r="4" spans="1:2">
      <c r="A4" s="4" t="s">
        <v>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52.2</v>
      </c>
      <c r="C3" s="7" t="n">
        <v>1034.6</v>
      </c>
    </row>
    <row r="4" spans="1:3">
      <c r="A4" s="4" t="s">
        <v>28</v>
      </c>
      <c r="B4" s="8" t="n">
        <v>37.4</v>
      </c>
      <c r="C4" s="8" t="n">
        <v>138.6</v>
      </c>
    </row>
    <row r="5" spans="1:3">
      <c r="A5" s="4" t="s">
        <v>29</v>
      </c>
      <c r="B5" s="8" t="n">
        <v>1489.6</v>
      </c>
      <c r="C5" s="8" t="n">
        <v>1173.2</v>
      </c>
    </row>
    <row r="6" spans="1:3">
      <c r="A6" s="4" t="s">
        <v>30</v>
      </c>
      <c r="B6" s="8" t="n">
        <v>1575.5</v>
      </c>
      <c r="C6" s="8" t="n">
        <v>1349.3</v>
      </c>
    </row>
    <row r="7" spans="1:3">
      <c r="A7" s="4" t="s">
        <v>31</v>
      </c>
      <c r="B7" s="8" t="n">
        <v>1098.2</v>
      </c>
      <c r="C7" s="8" t="n">
        <v>928.9</v>
      </c>
    </row>
    <row r="8" spans="1:3">
      <c r="A8" s="4" t="s">
        <v>32</v>
      </c>
      <c r="B8" s="8" t="n">
        <v>189.6</v>
      </c>
      <c r="C8" s="8" t="n">
        <v>139.8</v>
      </c>
    </row>
    <row r="9" spans="1:3">
      <c r="A9" s="4" t="s">
        <v>33</v>
      </c>
      <c r="B9" s="8" t="n">
        <v>4352.9</v>
      </c>
      <c r="C9" s="8" t="n">
        <v>3591.2</v>
      </c>
    </row>
    <row r="10" spans="1:3">
      <c r="A10" s="4" t="s">
        <v>34</v>
      </c>
      <c r="B10" s="8" t="n">
        <v>790.1</v>
      </c>
      <c r="C10" s="8" t="n">
        <v>711.4</v>
      </c>
    </row>
    <row r="11" spans="1:3">
      <c r="A11" s="4" t="s">
        <v>35</v>
      </c>
      <c r="B11" s="8" t="n">
        <v>3969.3</v>
      </c>
      <c r="C11" s="8" t="n">
        <v>3678.8</v>
      </c>
    </row>
    <row r="12" spans="1:3">
      <c r="A12" s="4" t="s">
        <v>36</v>
      </c>
      <c r="B12" s="8" t="n">
        <v>496.5</v>
      </c>
      <c r="C12" s="8" t="n">
        <v>517.3</v>
      </c>
    </row>
    <row r="13" spans="1:3">
      <c r="A13" s="4" t="s">
        <v>37</v>
      </c>
      <c r="B13" s="8" t="n">
        <v>9608.799999999999</v>
      </c>
      <c r="C13" s="8" t="n">
        <v>8498.700000000001</v>
      </c>
    </row>
    <row r="14" spans="1:3">
      <c r="A14" s="3" t="s">
        <v>38</v>
      </c>
    </row>
    <row r="15" spans="1:3">
      <c r="A15" s="4" t="s">
        <v>39</v>
      </c>
      <c r="B15" s="8" t="n">
        <v>826.8</v>
      </c>
      <c r="C15" s="8" t="n">
        <v>678.2</v>
      </c>
    </row>
    <row r="16" spans="1:3">
      <c r="A16" s="4" t="s">
        <v>40</v>
      </c>
      <c r="B16" s="8" t="n">
        <v>143.4</v>
      </c>
      <c r="C16" s="8" t="n">
        <v>131.8</v>
      </c>
    </row>
    <row r="17" spans="1:3">
      <c r="A17" s="4" t="s">
        <v>41</v>
      </c>
      <c r="B17" s="5" t="n">
        <v>102</v>
      </c>
      <c r="C17" s="8" t="n">
        <v>125.1</v>
      </c>
    </row>
    <row r="18" spans="1:3">
      <c r="A18" s="4" t="s">
        <v>42</v>
      </c>
      <c r="B18" s="8" t="n">
        <v>57.9</v>
      </c>
      <c r="C18" s="8" t="n">
        <v>49.3</v>
      </c>
    </row>
    <row r="19" spans="1:3">
      <c r="A19" s="4" t="s">
        <v>43</v>
      </c>
      <c r="B19" s="8" t="n">
        <v>302.5</v>
      </c>
      <c r="C19" s="8" t="n">
        <v>275.6</v>
      </c>
    </row>
    <row r="20" spans="1:3">
      <c r="A20" s="4" t="s">
        <v>44</v>
      </c>
      <c r="B20" s="8" t="n">
        <v>1.1</v>
      </c>
      <c r="C20" s="8" t="n">
        <v>375.2</v>
      </c>
    </row>
    <row r="21" spans="1:3">
      <c r="A21" s="4" t="s">
        <v>45</v>
      </c>
      <c r="B21" s="8" t="n">
        <v>1433.7</v>
      </c>
      <c r="C21" s="8" t="n">
        <v>1635.2</v>
      </c>
    </row>
    <row r="22" spans="1:3">
      <c r="A22" s="4" t="s">
        <v>46</v>
      </c>
      <c r="B22" s="8" t="n">
        <v>3559.7</v>
      </c>
      <c r="C22" s="8" t="n">
        <v>2635.5</v>
      </c>
    </row>
    <row r="23" spans="1:3">
      <c r="A23" s="4" t="s">
        <v>47</v>
      </c>
      <c r="B23" s="5" t="n">
        <v>285</v>
      </c>
      <c r="C23" s="8" t="n">
        <v>288.4</v>
      </c>
    </row>
    <row r="24" spans="1:3">
      <c r="A24" s="4" t="s">
        <v>48</v>
      </c>
      <c r="B24" s="8" t="n">
        <v>221.1</v>
      </c>
      <c r="C24" s="8" t="n">
        <v>216.5</v>
      </c>
    </row>
    <row r="25" spans="1:3">
      <c r="A25" s="3" t="s">
        <v>49</v>
      </c>
    </row>
    <row r="26" spans="1:3">
      <c r="A26" s="4" t="s">
        <v>50</v>
      </c>
      <c r="B26" s="8" t="n">
        <v>0.3</v>
      </c>
      <c r="C26" s="8" t="n">
        <v>0.3</v>
      </c>
    </row>
    <row r="27" spans="1:3">
      <c r="A27" s="4" t="s">
        <v>51</v>
      </c>
      <c r="B27" s="8" t="n">
        <v>1187.8</v>
      </c>
      <c r="C27" s="8" t="n">
        <v>1020.9</v>
      </c>
    </row>
    <row r="28" spans="1:3">
      <c r="A28" s="4" t="s">
        <v>52</v>
      </c>
      <c r="B28" s="8" t="n">
        <v>3165.3</v>
      </c>
      <c r="C28" s="8" t="n">
        <v>3122.7</v>
      </c>
    </row>
    <row r="29" spans="1:3">
      <c r="A29" s="4" t="s">
        <v>53</v>
      </c>
      <c r="B29" s="8" t="n">
        <v>-286.2</v>
      </c>
      <c r="C29" s="5" t="n">
        <v>-469</v>
      </c>
    </row>
    <row r="30" spans="1:3">
      <c r="A30" s="4" t="s">
        <v>54</v>
      </c>
      <c r="B30" s="8" t="n">
        <v>4067.2</v>
      </c>
      <c r="C30" s="8" t="n">
        <v>3674.9</v>
      </c>
    </row>
    <row r="31" spans="1:3">
      <c r="A31" s="4" t="s">
        <v>55</v>
      </c>
      <c r="B31" s="8" t="n">
        <v>42.1</v>
      </c>
      <c r="C31" s="8" t="n">
        <v>48.2</v>
      </c>
    </row>
    <row r="32" spans="1:3">
      <c r="A32" s="4" t="s">
        <v>56</v>
      </c>
      <c r="B32" s="8" t="n">
        <v>4109.3</v>
      </c>
      <c r="C32" s="8" t="n">
        <v>3723.1</v>
      </c>
    </row>
    <row r="33" spans="1:3">
      <c r="A33" s="4" t="s">
        <v>57</v>
      </c>
      <c r="B33" s="7" t="n">
        <v>9608.799999999999</v>
      </c>
      <c r="C33" s="7" t="n">
        <v>8498.7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31</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9</v>
      </c>
    </row>
    <row r="4" spans="1:2">
      <c r="A4" s="4" t="s">
        <v>172</v>
      </c>
      <c r="B4"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59</v>
      </c>
    </row>
    <row r="3" spans="1:3">
      <c r="A3" s="4" t="s">
        <v>60</v>
      </c>
      <c r="B3" s="7" t="n">
        <v>19.4</v>
      </c>
      <c r="C3" s="7" t="n">
        <v>23.6</v>
      </c>
    </row>
    <row r="4" spans="1:3">
      <c r="A4" s="4" t="s">
        <v>61</v>
      </c>
      <c r="B4" s="7" t="n">
        <v>1156.4</v>
      </c>
      <c r="C4" s="7" t="n">
        <v>10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54</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0</v>
      </c>
      <c r="B1" s="2" t="s">
        <v>63</v>
      </c>
      <c r="D1" s="2" t="s">
        <v>1</v>
      </c>
    </row>
    <row r="2" spans="1:6">
      <c r="B2" s="2" t="s">
        <v>2</v>
      </c>
      <c r="C2" s="2" t="s">
        <v>64</v>
      </c>
      <c r="D2" s="2" t="s">
        <v>2</v>
      </c>
      <c r="E2" s="2" t="s">
        <v>64</v>
      </c>
      <c r="F2" s="2" t="s">
        <v>201</v>
      </c>
    </row>
    <row r="3" spans="1:6">
      <c r="A3" s="3" t="s">
        <v>131</v>
      </c>
    </row>
    <row r="4" spans="1:6">
      <c r="A4" s="4" t="s">
        <v>202</v>
      </c>
      <c r="B4" s="7" t="n">
        <v>78.09999999999999</v>
      </c>
      <c r="C4" s="7" t="n">
        <v>83.40000000000001</v>
      </c>
      <c r="D4" s="7" t="n">
        <v>212.7</v>
      </c>
      <c r="E4" s="7" t="n">
        <v>222.6</v>
      </c>
    </row>
    <row r="5" spans="1:6">
      <c r="A5" s="4" t="s">
        <v>203</v>
      </c>
    </row>
    <row r="6" spans="1:6">
      <c r="A6" s="3" t="s">
        <v>131</v>
      </c>
    </row>
    <row r="7" spans="1:6">
      <c r="A7" s="4" t="s">
        <v>202</v>
      </c>
      <c r="B7" s="7" t="n">
        <v>-16.6</v>
      </c>
      <c r="D7" s="7" t="n">
        <v>-45.8</v>
      </c>
    </row>
    <row r="8" spans="1:6">
      <c r="A8" s="4" t="s">
        <v>204</v>
      </c>
      <c r="B8" s="9" t="n">
        <v>0.05</v>
      </c>
      <c r="D8" s="9" t="n">
        <v>0.14</v>
      </c>
    </row>
    <row r="9" spans="1:6">
      <c r="A9" s="4" t="s">
        <v>205</v>
      </c>
      <c r="F9" s="10"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06</v>
      </c>
      <c r="B1" s="2" t="s">
        <v>2</v>
      </c>
      <c r="C1" s="2" t="s">
        <v>25</v>
      </c>
    </row>
    <row r="2" spans="1:3">
      <c r="A2" s="3" t="s">
        <v>31</v>
      </c>
    </row>
    <row r="3" spans="1:3">
      <c r="A3" s="4" t="s">
        <v>207</v>
      </c>
      <c r="B3" s="7" t="n">
        <v>384.5</v>
      </c>
      <c r="C3" s="7" t="n">
        <v>319.8</v>
      </c>
    </row>
    <row r="4" spans="1:3">
      <c r="A4" s="4" t="s">
        <v>208</v>
      </c>
      <c r="B4" s="8" t="n">
        <v>366.8</v>
      </c>
      <c r="C4" s="8" t="n">
        <v>313.4</v>
      </c>
    </row>
    <row r="5" spans="1:3">
      <c r="A5" s="4" t="s">
        <v>209</v>
      </c>
      <c r="B5" s="8" t="n">
        <v>346.9</v>
      </c>
      <c r="C5" s="8" t="n">
        <v>295.7</v>
      </c>
    </row>
    <row r="6" spans="1:3">
      <c r="A6" s="4" t="s">
        <v>31</v>
      </c>
      <c r="B6" s="7" t="n">
        <v>1098.2</v>
      </c>
      <c r="C6" s="7" t="n">
        <v>9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s>
  <sheetData>
    <row r="1" spans="1:5">
      <c r="A1" s="1" t="s">
        <v>210</v>
      </c>
      <c r="B1" s="2" t="s">
        <v>63</v>
      </c>
      <c r="D1" s="2" t="s">
        <v>1</v>
      </c>
    </row>
    <row r="2" spans="1:5">
      <c r="B2" s="2" t="s">
        <v>211</v>
      </c>
      <c r="C2" s="2" t="s">
        <v>212</v>
      </c>
      <c r="D2" s="2" t="s">
        <v>213</v>
      </c>
      <c r="E2" s="2" t="s">
        <v>212</v>
      </c>
    </row>
    <row r="3" spans="1:5">
      <c r="A3" s="3" t="s">
        <v>214</v>
      </c>
    </row>
    <row r="4" spans="1:5">
      <c r="A4" s="4" t="s">
        <v>215</v>
      </c>
      <c r="D4" s="5" t="n">
        <v>2</v>
      </c>
    </row>
    <row r="5" spans="1:5">
      <c r="A5" s="4" t="s">
        <v>66</v>
      </c>
      <c r="B5" s="7" t="n">
        <v>1840.8</v>
      </c>
      <c r="C5" s="7" t="n">
        <v>1635.9</v>
      </c>
      <c r="D5" s="7" t="n">
        <v>5067.4</v>
      </c>
      <c r="E5" s="7" t="n">
        <v>4635.3</v>
      </c>
    </row>
    <row r="6" spans="1:5">
      <c r="A6" s="4" t="s">
        <v>216</v>
      </c>
      <c r="B6" s="8" t="n">
        <v>377.9</v>
      </c>
      <c r="C6" s="8" t="n">
        <v>326.3</v>
      </c>
      <c r="D6" s="8" t="n">
        <v>1028.2</v>
      </c>
      <c r="E6" s="8" t="n">
        <v>866.1</v>
      </c>
    </row>
    <row r="7" spans="1:5">
      <c r="A7" s="4" t="s">
        <v>217</v>
      </c>
    </row>
    <row r="8" spans="1:5">
      <c r="A8" s="3" t="s">
        <v>214</v>
      </c>
    </row>
    <row r="9" spans="1:5">
      <c r="A9" s="4" t="s">
        <v>216</v>
      </c>
      <c r="B9" s="8" t="n">
        <v>402.6</v>
      </c>
      <c r="C9" s="8" t="n">
        <v>355.8</v>
      </c>
      <c r="D9" s="8" t="n">
        <v>1104.8</v>
      </c>
      <c r="E9" s="8" t="n">
        <v>970.8</v>
      </c>
    </row>
    <row r="10" spans="1:5">
      <c r="A10" s="4" t="s">
        <v>218</v>
      </c>
    </row>
    <row r="11" spans="1:5">
      <c r="A11" s="3" t="s">
        <v>214</v>
      </c>
    </row>
    <row r="12" spans="1:5">
      <c r="A12" s="4" t="s">
        <v>66</v>
      </c>
      <c r="B12" s="8" t="n">
        <v>1731.5</v>
      </c>
      <c r="C12" s="8" t="n">
        <v>1543.2</v>
      </c>
      <c r="D12" s="8" t="n">
        <v>4754.3</v>
      </c>
      <c r="E12" s="8" t="n">
        <v>4366.9</v>
      </c>
    </row>
    <row r="13" spans="1:5">
      <c r="A13" s="4" t="s">
        <v>216</v>
      </c>
      <c r="B13" s="8" t="n">
        <v>388.3</v>
      </c>
      <c r="C13" s="5" t="n">
        <v>342</v>
      </c>
      <c r="D13" s="8" t="n">
        <v>1060.8</v>
      </c>
      <c r="E13" s="8" t="n">
        <v>932.2</v>
      </c>
    </row>
    <row r="14" spans="1:5">
      <c r="A14" s="4" t="s">
        <v>219</v>
      </c>
    </row>
    <row r="15" spans="1:5">
      <c r="A15" s="3" t="s">
        <v>214</v>
      </c>
    </row>
    <row r="16" spans="1:5">
      <c r="A16" s="4" t="s">
        <v>66</v>
      </c>
      <c r="B16" s="8" t="n">
        <v>109.3</v>
      </c>
      <c r="C16" s="8" t="n">
        <v>92.7</v>
      </c>
      <c r="D16" s="8" t="n">
        <v>313.1</v>
      </c>
      <c r="E16" s="8" t="n">
        <v>268.4</v>
      </c>
    </row>
    <row r="17" spans="1:5">
      <c r="A17" s="4" t="s">
        <v>216</v>
      </c>
      <c r="B17" s="8" t="n">
        <v>14.3</v>
      </c>
      <c r="C17" s="8" t="n">
        <v>13.8</v>
      </c>
      <c r="D17" s="5" t="n">
        <v>44</v>
      </c>
      <c r="E17" s="8" t="n">
        <v>38.6</v>
      </c>
    </row>
    <row r="18" spans="1:5">
      <c r="A18" s="4" t="s">
        <v>220</v>
      </c>
    </row>
    <row r="19" spans="1:5">
      <c r="A19" s="3" t="s">
        <v>214</v>
      </c>
    </row>
    <row r="20" spans="1:5">
      <c r="A20" s="4" t="s">
        <v>66</v>
      </c>
      <c r="B20" s="8" t="n">
        <v>13.6</v>
      </c>
      <c r="C20" s="8" t="n">
        <v>10.2</v>
      </c>
      <c r="D20" s="8" t="n">
        <v>38.4</v>
      </c>
      <c r="E20" s="8" t="n">
        <v>26.6</v>
      </c>
    </row>
    <row r="21" spans="1:5">
      <c r="A21" s="4" t="s">
        <v>221</v>
      </c>
    </row>
    <row r="22" spans="1:5">
      <c r="A22" s="3" t="s">
        <v>214</v>
      </c>
    </row>
    <row r="23" spans="1:5">
      <c r="A23" s="4" t="s">
        <v>66</v>
      </c>
      <c r="B23" s="8" t="n">
        <v>2.7</v>
      </c>
      <c r="C23" s="8" t="n">
        <v>1.5</v>
      </c>
      <c r="D23" s="8" t="n">
        <v>6.9</v>
      </c>
      <c r="E23" s="5" t="n">
        <v>5</v>
      </c>
    </row>
    <row r="24" spans="1:5">
      <c r="A24" s="4" t="s">
        <v>222</v>
      </c>
    </row>
    <row r="25" spans="1:5">
      <c r="A25" s="3" t="s">
        <v>214</v>
      </c>
    </row>
    <row r="26" spans="1:5">
      <c r="A26" s="4" t="s">
        <v>66</v>
      </c>
      <c r="B26" s="7" t="n">
        <v>10.9</v>
      </c>
      <c r="C26" s="7" t="n">
        <v>8.699999999999999</v>
      </c>
      <c r="D26" s="7" t="n">
        <v>31.5</v>
      </c>
      <c r="E26" s="7" t="n">
        <v>2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v>
      </c>
      <c r="B1" s="2" t="s">
        <v>63</v>
      </c>
      <c r="D1" s="2" t="s">
        <v>1</v>
      </c>
    </row>
    <row r="2" spans="1:5">
      <c r="B2" s="2" t="s">
        <v>2</v>
      </c>
      <c r="C2" s="2" t="s">
        <v>64</v>
      </c>
      <c r="D2" s="2" t="s">
        <v>2</v>
      </c>
      <c r="E2" s="2" t="s">
        <v>64</v>
      </c>
    </row>
    <row r="3" spans="1:5">
      <c r="A3" s="3" t="s">
        <v>224</v>
      </c>
    </row>
    <row r="4" spans="1:5">
      <c r="A4" s="4" t="s">
        <v>216</v>
      </c>
      <c r="B4" s="7" t="n">
        <v>377.9</v>
      </c>
      <c r="C4" s="7" t="n">
        <v>326.3</v>
      </c>
      <c r="D4" s="7" t="n">
        <v>1028.2</v>
      </c>
      <c r="E4" s="7" t="n">
        <v>866.1</v>
      </c>
    </row>
    <row r="5" spans="1:5">
      <c r="A5" s="4" t="s">
        <v>72</v>
      </c>
      <c r="B5" s="8" t="n">
        <v>-24.6</v>
      </c>
      <c r="C5" s="8" t="n">
        <v>-18.1</v>
      </c>
      <c r="D5" s="8" t="n">
        <v>-67.3</v>
      </c>
      <c r="E5" s="8" t="n">
        <v>-54.2</v>
      </c>
    </row>
    <row r="6" spans="1:5">
      <c r="A6" s="4" t="s">
        <v>73</v>
      </c>
      <c r="B6" s="8" t="n">
        <v>5.1</v>
      </c>
      <c r="C6" s="8" t="n">
        <v>2.3</v>
      </c>
      <c r="D6" s="8" t="n">
        <v>12.9</v>
      </c>
      <c r="E6" s="5" t="n">
        <v>5</v>
      </c>
    </row>
    <row r="7" spans="1:5">
      <c r="A7" s="4" t="s">
        <v>100</v>
      </c>
      <c r="B7" s="8" t="n">
        <v>-12.6</v>
      </c>
      <c r="C7" s="8" t="n">
        <v>-12.2</v>
      </c>
      <c r="D7" s="8" t="n">
        <v>-37.1</v>
      </c>
      <c r="E7" s="8" t="n">
        <v>-35.5</v>
      </c>
    </row>
    <row r="8" spans="1:5">
      <c r="A8" s="4" t="s">
        <v>69</v>
      </c>
      <c r="C8" s="8" t="n">
        <v>-6.3</v>
      </c>
      <c r="D8" s="5" t="n">
        <v>-4</v>
      </c>
      <c r="E8" s="8" t="n">
        <v>-36.6</v>
      </c>
    </row>
    <row r="9" spans="1:5">
      <c r="A9" s="4" t="s">
        <v>225</v>
      </c>
      <c r="B9" s="8" t="n">
        <v>-12.1</v>
      </c>
      <c r="C9" s="5" t="n">
        <v>-11</v>
      </c>
      <c r="D9" s="8" t="n">
        <v>-35.5</v>
      </c>
      <c r="E9" s="8" t="n">
        <v>-32.6</v>
      </c>
    </row>
    <row r="10" spans="1:5">
      <c r="A10" s="4" t="s">
        <v>74</v>
      </c>
      <c r="B10" s="8" t="n">
        <v>358.4</v>
      </c>
      <c r="C10" s="8" t="n">
        <v>310.5</v>
      </c>
      <c r="D10" s="8" t="n">
        <v>973.8</v>
      </c>
      <c r="E10" s="8" t="n">
        <v>816.9</v>
      </c>
    </row>
    <row r="11" spans="1:5">
      <c r="A11" s="4" t="s">
        <v>217</v>
      </c>
    </row>
    <row r="12" spans="1:5">
      <c r="A12" s="3" t="s">
        <v>224</v>
      </c>
    </row>
    <row r="13" spans="1:5">
      <c r="A13" s="4" t="s">
        <v>216</v>
      </c>
      <c r="B13" s="7" t="n">
        <v>402.6</v>
      </c>
      <c r="C13" s="7" t="n">
        <v>355.8</v>
      </c>
      <c r="D13" s="7" t="n">
        <v>1104.8</v>
      </c>
      <c r="E13" s="7" t="n">
        <v>97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3</v>
      </c>
      <c r="D1" s="2" t="s">
        <v>1</v>
      </c>
    </row>
    <row r="2" spans="1:5">
      <c r="B2" s="2" t="s">
        <v>2</v>
      </c>
      <c r="C2" s="2" t="s">
        <v>64</v>
      </c>
      <c r="D2" s="2" t="s">
        <v>2</v>
      </c>
      <c r="E2" s="2" t="s">
        <v>64</v>
      </c>
    </row>
    <row r="3" spans="1:5">
      <c r="A3" s="3" t="s">
        <v>227</v>
      </c>
    </row>
    <row r="4" spans="1:5">
      <c r="A4" s="4" t="s">
        <v>228</v>
      </c>
      <c r="D4" s="7" t="n">
        <v>3723.1</v>
      </c>
      <c r="E4" s="7" t="n">
        <v>3278.4</v>
      </c>
    </row>
    <row r="5" spans="1:5">
      <c r="A5" s="4" t="s">
        <v>76</v>
      </c>
      <c r="B5" s="7" t="n">
        <v>280.3</v>
      </c>
      <c r="C5" s="7" t="n">
        <v>227.1</v>
      </c>
      <c r="D5" s="8" t="n">
        <v>761.1</v>
      </c>
      <c r="E5" s="8" t="n">
        <v>594.3</v>
      </c>
    </row>
    <row r="6" spans="1:5">
      <c r="A6" s="4" t="s">
        <v>229</v>
      </c>
      <c r="B6" s="8" t="n">
        <v>55.7</v>
      </c>
      <c r="C6" s="8" t="n">
        <v>31.3</v>
      </c>
      <c r="D6" s="8" t="n">
        <v>184.9</v>
      </c>
      <c r="E6" s="8" t="n">
        <v>51.6</v>
      </c>
    </row>
    <row r="7" spans="1:5">
      <c r="A7" s="4" t="s">
        <v>230</v>
      </c>
      <c r="D7" s="8" t="n">
        <v>1.2</v>
      </c>
      <c r="E7" s="8" t="n">
        <v>6.4</v>
      </c>
    </row>
    <row r="8" spans="1:5">
      <c r="A8" s="4" t="s">
        <v>231</v>
      </c>
      <c r="D8" s="5" t="n">
        <v>-15</v>
      </c>
    </row>
    <row r="9" spans="1:5">
      <c r="A9" s="4" t="s">
        <v>232</v>
      </c>
      <c r="D9" s="8" t="n">
        <v>-7.1</v>
      </c>
      <c r="E9" s="8" t="n">
        <v>-5.8</v>
      </c>
    </row>
    <row r="10" spans="1:5">
      <c r="A10" s="4" t="s">
        <v>233</v>
      </c>
      <c r="D10" s="8" t="n">
        <v>-555.6</v>
      </c>
      <c r="E10" s="8" t="n">
        <v>-229.6</v>
      </c>
    </row>
    <row r="11" spans="1:5">
      <c r="A11" s="4" t="s">
        <v>234</v>
      </c>
      <c r="D11" s="8" t="n">
        <v>135.3</v>
      </c>
      <c r="E11" s="8" t="n">
        <v>153.4</v>
      </c>
    </row>
    <row r="12" spans="1:5">
      <c r="A12" s="4" t="s">
        <v>235</v>
      </c>
      <c r="B12" s="8" t="n">
        <v>-57.9</v>
      </c>
      <c r="C12" s="8" t="n">
        <v>-43.2</v>
      </c>
      <c r="D12" s="8" t="n">
        <v>-155.7</v>
      </c>
      <c r="E12" s="8" t="n">
        <v>-129.5</v>
      </c>
    </row>
    <row r="13" spans="1:5">
      <c r="A13" s="4" t="s">
        <v>100</v>
      </c>
      <c r="D13" s="8" t="n">
        <v>37.1</v>
      </c>
      <c r="E13" s="8" t="n">
        <v>35.5</v>
      </c>
    </row>
    <row r="14" spans="1:5">
      <c r="A14" s="4" t="s">
        <v>236</v>
      </c>
      <c r="B14" s="7" t="n">
        <v>4109.3</v>
      </c>
      <c r="C14" s="7" t="n">
        <v>3754.7</v>
      </c>
      <c r="D14" s="7" t="n">
        <v>4109.3</v>
      </c>
      <c r="E14" s="7" t="n">
        <v>3754.7</v>
      </c>
    </row>
    <row r="15" spans="1:5">
      <c r="A15" s="4" t="s">
        <v>237</v>
      </c>
    </row>
    <row r="16" spans="1:5">
      <c r="A16" s="3" t="s">
        <v>227</v>
      </c>
    </row>
    <row r="17" spans="1:5">
      <c r="A17" s="4" t="s">
        <v>238</v>
      </c>
      <c r="D17" s="8" t="n">
        <v>308.3</v>
      </c>
      <c r="E17" s="5" t="n">
        <v>308</v>
      </c>
    </row>
    <row r="18" spans="1:5">
      <c r="A18" s="4" t="s">
        <v>228</v>
      </c>
      <c r="D18" s="7" t="n">
        <v>0.3</v>
      </c>
      <c r="E18" s="7" t="n">
        <v>0.3</v>
      </c>
    </row>
    <row r="19" spans="1:5">
      <c r="A19" s="4" t="s">
        <v>239</v>
      </c>
      <c r="D19" s="8" t="n">
        <v>-7.7</v>
      </c>
      <c r="E19" s="5" t="n">
        <v>-4</v>
      </c>
    </row>
    <row r="20" spans="1:5">
      <c r="A20" s="4" t="s">
        <v>240</v>
      </c>
      <c r="D20" s="8" t="n">
        <v>4.4</v>
      </c>
      <c r="E20" s="8" t="n">
        <v>4.7</v>
      </c>
    </row>
    <row r="21" spans="1:5">
      <c r="A21" s="4" t="s">
        <v>238</v>
      </c>
      <c r="B21" s="5" t="n">
        <v>305</v>
      </c>
      <c r="C21" s="8" t="n">
        <v>308.7</v>
      </c>
      <c r="D21" s="5" t="n">
        <v>305</v>
      </c>
      <c r="E21" s="8" t="n">
        <v>308.7</v>
      </c>
    </row>
    <row r="22" spans="1:5">
      <c r="A22" s="4" t="s">
        <v>236</v>
      </c>
      <c r="B22" s="7" t="n">
        <v>0.3</v>
      </c>
      <c r="C22" s="7" t="n">
        <v>0.3</v>
      </c>
      <c r="D22" s="7" t="n">
        <v>0.3</v>
      </c>
      <c r="E22" s="7" t="n">
        <v>0.3</v>
      </c>
    </row>
    <row r="23" spans="1:5">
      <c r="A23" s="4" t="s">
        <v>241</v>
      </c>
    </row>
    <row r="24" spans="1:5">
      <c r="A24" s="3" t="s">
        <v>227</v>
      </c>
    </row>
    <row r="25" spans="1:5">
      <c r="A25" s="4" t="s">
        <v>228</v>
      </c>
      <c r="D25" s="8" t="n">
        <v>1020.9</v>
      </c>
      <c r="E25" s="8" t="n">
        <v>783.3</v>
      </c>
    </row>
    <row r="26" spans="1:5">
      <c r="A26" s="4" t="s">
        <v>231</v>
      </c>
      <c r="D26" s="8" t="n">
        <v>-5.5</v>
      </c>
    </row>
    <row r="27" spans="1:5">
      <c r="A27" s="4" t="s">
        <v>234</v>
      </c>
      <c r="D27" s="8" t="n">
        <v>135.3</v>
      </c>
      <c r="E27" s="8" t="n">
        <v>153.4</v>
      </c>
    </row>
    <row r="28" spans="1:5">
      <c r="A28" s="4" t="s">
        <v>100</v>
      </c>
      <c r="D28" s="8" t="n">
        <v>37.1</v>
      </c>
      <c r="E28" s="8" t="n">
        <v>35.5</v>
      </c>
    </row>
    <row r="29" spans="1:5">
      <c r="A29" s="4" t="s">
        <v>236</v>
      </c>
      <c r="B29" s="8" t="n">
        <v>1187.8</v>
      </c>
      <c r="C29" s="8" t="n">
        <v>972.2</v>
      </c>
      <c r="D29" s="8" t="n">
        <v>1187.8</v>
      </c>
      <c r="E29" s="8" t="n">
        <v>972.2</v>
      </c>
    </row>
    <row r="30" spans="1:5">
      <c r="A30" s="4" t="s">
        <v>242</v>
      </c>
    </row>
    <row r="31" spans="1:5">
      <c r="A31" s="3" t="s">
        <v>227</v>
      </c>
    </row>
    <row r="32" spans="1:5">
      <c r="A32" s="4" t="s">
        <v>228</v>
      </c>
      <c r="D32" s="8" t="n">
        <v>3122.7</v>
      </c>
      <c r="E32" s="8" t="n">
        <v>2804.4</v>
      </c>
    </row>
    <row r="33" spans="1:5">
      <c r="A33" s="4" t="s">
        <v>76</v>
      </c>
      <c r="D33" s="8" t="n">
        <v>753.9</v>
      </c>
      <c r="E33" s="8" t="n">
        <v>587.5</v>
      </c>
    </row>
    <row r="34" spans="1:5">
      <c r="A34" s="4" t="s">
        <v>243</v>
      </c>
      <c r="D34" s="8" t="n">
        <v>-555.6</v>
      </c>
      <c r="E34" s="8" t="n">
        <v>-229.6</v>
      </c>
    </row>
    <row r="35" spans="1:5">
      <c r="A35" s="4" t="s">
        <v>235</v>
      </c>
      <c r="D35" s="8" t="n">
        <v>-155.7</v>
      </c>
      <c r="E35" s="8" t="n">
        <v>-129.5</v>
      </c>
    </row>
    <row r="36" spans="1:5">
      <c r="A36" s="4" t="s">
        <v>236</v>
      </c>
      <c r="B36" s="8" t="n">
        <v>3165.3</v>
      </c>
      <c r="C36" s="8" t="n">
        <v>3032.8</v>
      </c>
      <c r="D36" s="8" t="n">
        <v>3165.3</v>
      </c>
      <c r="E36" s="8" t="n">
        <v>3032.8</v>
      </c>
    </row>
    <row r="37" spans="1:5">
      <c r="A37" s="4" t="s">
        <v>244</v>
      </c>
    </row>
    <row r="38" spans="1:5">
      <c r="A38" s="3" t="s">
        <v>227</v>
      </c>
    </row>
    <row r="39" spans="1:5">
      <c r="A39" s="4" t="s">
        <v>228</v>
      </c>
      <c r="D39" s="5" t="n">
        <v>-469</v>
      </c>
      <c r="E39" s="8" t="n">
        <v>-349.5</v>
      </c>
    </row>
    <row r="40" spans="1:5">
      <c r="A40" s="4" t="s">
        <v>229</v>
      </c>
      <c r="D40" s="8" t="n">
        <v>182.8</v>
      </c>
      <c r="E40" s="8" t="n">
        <v>52.2</v>
      </c>
    </row>
    <row r="41" spans="1:5">
      <c r="A41" s="4" t="s">
        <v>236</v>
      </c>
      <c r="B41" s="8" t="n">
        <v>-286.2</v>
      </c>
      <c r="C41" s="8" t="n">
        <v>-297.3</v>
      </c>
      <c r="D41" s="8" t="n">
        <v>-286.2</v>
      </c>
      <c r="E41" s="8" t="n">
        <v>-297.3</v>
      </c>
    </row>
    <row r="42" spans="1:5">
      <c r="A42" s="4" t="s">
        <v>245</v>
      </c>
    </row>
    <row r="43" spans="1:5">
      <c r="A43" s="3" t="s">
        <v>227</v>
      </c>
    </row>
    <row r="44" spans="1:5">
      <c r="A44" s="4" t="s">
        <v>233</v>
      </c>
      <c r="D44" s="8" t="n">
        <v>-555.6</v>
      </c>
      <c r="E44" s="8" t="n">
        <v>-229.6</v>
      </c>
    </row>
    <row r="45" spans="1:5">
      <c r="A45" s="4" t="s">
        <v>243</v>
      </c>
      <c r="D45" s="8" t="n">
        <v>555.6</v>
      </c>
      <c r="E45" s="8" t="n">
        <v>229.6</v>
      </c>
    </row>
    <row r="46" spans="1:5">
      <c r="A46" s="4" t="s">
        <v>246</v>
      </c>
    </row>
    <row r="47" spans="1:5">
      <c r="A47" s="3" t="s">
        <v>227</v>
      </c>
    </row>
    <row r="48" spans="1:5">
      <c r="A48" s="4" t="s">
        <v>228</v>
      </c>
      <c r="D48" s="8" t="n">
        <v>48.2</v>
      </c>
      <c r="E48" s="8" t="n">
        <v>39.9</v>
      </c>
    </row>
    <row r="49" spans="1:5">
      <c r="A49" s="4" t="s">
        <v>76</v>
      </c>
      <c r="D49" s="8" t="n">
        <v>7.2</v>
      </c>
      <c r="E49" s="8" t="n">
        <v>6.8</v>
      </c>
    </row>
    <row r="50" spans="1:5">
      <c r="A50" s="4" t="s">
        <v>229</v>
      </c>
      <c r="D50" s="8" t="n">
        <v>2.1</v>
      </c>
      <c r="E50" s="8" t="n">
        <v>-0.6</v>
      </c>
    </row>
    <row r="51" spans="1:5">
      <c r="A51" s="4" t="s">
        <v>230</v>
      </c>
      <c r="D51" s="8" t="n">
        <v>1.2</v>
      </c>
      <c r="E51" s="8" t="n">
        <v>6.4</v>
      </c>
    </row>
    <row r="52" spans="1:5">
      <c r="A52" s="4" t="s">
        <v>231</v>
      </c>
      <c r="D52" s="8" t="n">
        <v>-9.5</v>
      </c>
    </row>
    <row r="53" spans="1:5">
      <c r="A53" s="4" t="s">
        <v>232</v>
      </c>
      <c r="D53" s="8" t="n">
        <v>-7.1</v>
      </c>
      <c r="E53" s="8" t="n">
        <v>-5.8</v>
      </c>
    </row>
    <row r="54" spans="1:5">
      <c r="A54" s="4" t="s">
        <v>236</v>
      </c>
      <c r="B54" s="7" t="n">
        <v>42.1</v>
      </c>
      <c r="C54" s="7" t="n">
        <v>46.7</v>
      </c>
      <c r="D54" s="7" t="n">
        <v>42.1</v>
      </c>
      <c r="E54" s="7" t="n">
        <v>4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3</v>
      </c>
      <c r="D1" s="2" t="s">
        <v>1</v>
      </c>
    </row>
    <row r="2" spans="1:5">
      <c r="B2" s="2" t="s">
        <v>2</v>
      </c>
      <c r="C2" s="2" t="s">
        <v>64</v>
      </c>
      <c r="D2" s="2" t="s">
        <v>2</v>
      </c>
      <c r="E2" s="2" t="s">
        <v>64</v>
      </c>
    </row>
    <row r="3" spans="1:5">
      <c r="A3" s="3" t="s">
        <v>139</v>
      </c>
    </row>
    <row r="4" spans="1:5">
      <c r="A4" s="4" t="s">
        <v>248</v>
      </c>
      <c r="B4" s="7" t="n">
        <v>277.5</v>
      </c>
      <c r="C4" s="7" t="n">
        <v>224.3</v>
      </c>
      <c r="D4" s="7" t="n">
        <v>753.9</v>
      </c>
      <c r="E4" s="7" t="n">
        <v>587.5</v>
      </c>
    </row>
    <row r="5" spans="1:5">
      <c r="A5" s="4" t="s">
        <v>249</v>
      </c>
      <c r="B5" s="5" t="n">
        <v>305</v>
      </c>
      <c r="C5" s="8" t="n">
        <v>308.9</v>
      </c>
      <c r="D5" s="8" t="n">
        <v>305.8</v>
      </c>
      <c r="E5" s="8" t="n">
        <v>308.3</v>
      </c>
    </row>
    <row r="6" spans="1:5">
      <c r="A6" s="4" t="s">
        <v>250</v>
      </c>
      <c r="B6" s="8" t="n">
        <v>10.7</v>
      </c>
      <c r="C6" s="8" t="n">
        <v>6.8</v>
      </c>
      <c r="D6" s="8" t="n">
        <v>10.3</v>
      </c>
      <c r="E6" s="8" t="n">
        <v>6.8</v>
      </c>
    </row>
    <row r="7" spans="1:5">
      <c r="A7" s="4" t="s">
        <v>251</v>
      </c>
      <c r="B7" s="8" t="n">
        <v>315.7</v>
      </c>
      <c r="C7" s="8" t="n">
        <v>315.7</v>
      </c>
      <c r="D7" s="8" t="n">
        <v>316.1</v>
      </c>
      <c r="E7" s="8" t="n">
        <v>315.1</v>
      </c>
    </row>
    <row r="8" spans="1:5">
      <c r="A8" s="3" t="s">
        <v>252</v>
      </c>
    </row>
    <row r="9" spans="1:5">
      <c r="A9" s="4" t="s">
        <v>253</v>
      </c>
      <c r="B9" s="9" t="n">
        <v>0.91</v>
      </c>
      <c r="C9" s="9" t="n">
        <v>0.73</v>
      </c>
      <c r="D9" s="9" t="n">
        <v>2.47</v>
      </c>
      <c r="E9" s="9" t="n">
        <v>1.91</v>
      </c>
    </row>
    <row r="10" spans="1:5">
      <c r="A10" s="4" t="s">
        <v>254</v>
      </c>
      <c r="B10" s="9" t="n">
        <v>0.88</v>
      </c>
      <c r="C10" s="9" t="n">
        <v>0.71</v>
      </c>
      <c r="D10" s="9" t="n">
        <v>2.39</v>
      </c>
      <c r="E10" s="9" t="n">
        <v>1.86</v>
      </c>
    </row>
    <row r="11" spans="1:5">
      <c r="A11" s="3" t="s">
        <v>255</v>
      </c>
    </row>
    <row r="12" spans="1:5">
      <c r="A12" s="4" t="s">
        <v>256</v>
      </c>
      <c r="B12" s="8" t="n">
        <v>5.3</v>
      </c>
      <c r="C12" s="8" t="n">
        <v>13.2</v>
      </c>
      <c r="D12" s="8" t="n">
        <v>2.1</v>
      </c>
      <c r="E12" s="5" t="n">
        <v>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57</v>
      </c>
      <c r="B1" s="2" t="s">
        <v>63</v>
      </c>
      <c r="D1" s="2" t="s">
        <v>1</v>
      </c>
    </row>
    <row r="2" spans="1:5">
      <c r="B2" s="2" t="s">
        <v>2</v>
      </c>
      <c r="C2" s="2" t="s">
        <v>64</v>
      </c>
      <c r="D2" s="2" t="s">
        <v>2</v>
      </c>
      <c r="E2" s="2" t="s">
        <v>64</v>
      </c>
    </row>
    <row r="3" spans="1:5">
      <c r="A3" s="3" t="s">
        <v>258</v>
      </c>
    </row>
    <row r="4" spans="1:5">
      <c r="A4" s="4" t="s">
        <v>250</v>
      </c>
      <c r="B4" s="8" t="n">
        <v>10.7</v>
      </c>
      <c r="C4" s="8" t="n">
        <v>6.8</v>
      </c>
      <c r="D4" s="8" t="n">
        <v>10.3</v>
      </c>
      <c r="E4" s="8" t="n">
        <v>6.8</v>
      </c>
    </row>
    <row r="5" spans="1:5">
      <c r="A5" s="4" t="s">
        <v>203</v>
      </c>
    </row>
    <row r="6" spans="1:5">
      <c r="A6" s="3" t="s">
        <v>258</v>
      </c>
    </row>
    <row r="7" spans="1:5">
      <c r="A7" s="4" t="s">
        <v>250</v>
      </c>
      <c r="B7" s="5" t="n">
        <v>2</v>
      </c>
      <c r="D7" s="5" t="n">
        <v>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840.8</v>
      </c>
      <c r="C4" s="7" t="n">
        <v>1635.9</v>
      </c>
      <c r="D4" s="7" t="n">
        <v>5067.4</v>
      </c>
      <c r="E4" s="7" t="n">
        <v>4635.3</v>
      </c>
    </row>
    <row r="5" spans="1:5">
      <c r="A5" s="4" t="s">
        <v>67</v>
      </c>
      <c r="B5" s="8" t="n">
        <v>1234.7</v>
      </c>
      <c r="C5" s="8" t="n">
        <v>1098.6</v>
      </c>
      <c r="D5" s="8" t="n">
        <v>3392.8</v>
      </c>
      <c r="E5" s="8" t="n">
        <v>3141.3</v>
      </c>
    </row>
    <row r="6" spans="1:5">
      <c r="A6" s="4" t="s">
        <v>68</v>
      </c>
      <c r="B6" s="8" t="n">
        <v>606.1</v>
      </c>
      <c r="C6" s="8" t="n">
        <v>537.3</v>
      </c>
      <c r="D6" s="8" t="n">
        <v>1674.6</v>
      </c>
      <c r="E6" s="5" t="n">
        <v>1494</v>
      </c>
    </row>
    <row r="7" spans="1:5">
      <c r="A7" s="4" t="s">
        <v>69</v>
      </c>
      <c r="C7" s="8" t="n">
        <v>6.3</v>
      </c>
      <c r="D7" s="5" t="n">
        <v>4</v>
      </c>
      <c r="E7" s="8" t="n">
        <v>36.6</v>
      </c>
    </row>
    <row r="8" spans="1:5">
      <c r="A8" s="4" t="s">
        <v>70</v>
      </c>
      <c r="B8" s="8" t="n">
        <v>228.2</v>
      </c>
      <c r="C8" s="8" t="n">
        <v>204.7</v>
      </c>
      <c r="D8" s="8" t="n">
        <v>642.4</v>
      </c>
      <c r="E8" s="8" t="n">
        <v>591.3</v>
      </c>
    </row>
    <row r="9" spans="1:5">
      <c r="A9" s="4" t="s">
        <v>71</v>
      </c>
      <c r="B9" s="8" t="n">
        <v>377.9</v>
      </c>
      <c r="C9" s="8" t="n">
        <v>326.3</v>
      </c>
      <c r="D9" s="8" t="n">
        <v>1028.2</v>
      </c>
      <c r="E9" s="8" t="n">
        <v>866.1</v>
      </c>
    </row>
    <row r="10" spans="1:5">
      <c r="A10" s="4" t="s">
        <v>72</v>
      </c>
      <c r="B10" s="8" t="n">
        <v>-24.6</v>
      </c>
      <c r="C10" s="8" t="n">
        <v>-18.1</v>
      </c>
      <c r="D10" s="8" t="n">
        <v>-67.3</v>
      </c>
      <c r="E10" s="8" t="n">
        <v>-54.2</v>
      </c>
    </row>
    <row r="11" spans="1:5">
      <c r="A11" s="4" t="s">
        <v>73</v>
      </c>
      <c r="B11" s="8" t="n">
        <v>5.1</v>
      </c>
      <c r="C11" s="8" t="n">
        <v>2.3</v>
      </c>
      <c r="D11" s="8" t="n">
        <v>12.9</v>
      </c>
      <c r="E11" s="5" t="n">
        <v>5</v>
      </c>
    </row>
    <row r="12" spans="1:5">
      <c r="A12" s="4" t="s">
        <v>74</v>
      </c>
      <c r="B12" s="8" t="n">
        <v>358.4</v>
      </c>
      <c r="C12" s="8" t="n">
        <v>310.5</v>
      </c>
      <c r="D12" s="8" t="n">
        <v>973.8</v>
      </c>
      <c r="E12" s="8" t="n">
        <v>816.9</v>
      </c>
    </row>
    <row r="13" spans="1:5">
      <c r="A13" s="4" t="s">
        <v>75</v>
      </c>
      <c r="B13" s="8" t="n">
        <v>-78.09999999999999</v>
      </c>
      <c r="C13" s="8" t="n">
        <v>-83.40000000000001</v>
      </c>
      <c r="D13" s="8" t="n">
        <v>-212.7</v>
      </c>
      <c r="E13" s="8" t="n">
        <v>-222.6</v>
      </c>
    </row>
    <row r="14" spans="1:5">
      <c r="A14" s="4" t="s">
        <v>76</v>
      </c>
      <c r="B14" s="8" t="n">
        <v>280.3</v>
      </c>
      <c r="C14" s="8" t="n">
        <v>227.1</v>
      </c>
      <c r="D14" s="8" t="n">
        <v>761.1</v>
      </c>
      <c r="E14" s="8" t="n">
        <v>594.3</v>
      </c>
    </row>
    <row r="15" spans="1:5">
      <c r="A15" s="4" t="s">
        <v>77</v>
      </c>
      <c r="B15" s="8" t="n">
        <v>-2.8</v>
      </c>
      <c r="C15" s="8" t="n">
        <v>-2.8</v>
      </c>
      <c r="D15" s="8" t="n">
        <v>-7.2</v>
      </c>
      <c r="E15" s="8" t="n">
        <v>-6.8</v>
      </c>
    </row>
    <row r="16" spans="1:5">
      <c r="A16" s="4" t="s">
        <v>78</v>
      </c>
      <c r="B16" s="7" t="n">
        <v>277.5</v>
      </c>
      <c r="C16" s="7" t="n">
        <v>224.3</v>
      </c>
      <c r="D16" s="7" t="n">
        <v>753.9</v>
      </c>
      <c r="E16" s="7" t="n">
        <v>587.5</v>
      </c>
    </row>
    <row r="17" spans="1:5">
      <c r="A17" s="4" t="s">
        <v>79</v>
      </c>
      <c r="B17" s="9" t="n">
        <v>0.91</v>
      </c>
      <c r="C17" s="9" t="n">
        <v>0.73</v>
      </c>
      <c r="D17" s="9" t="n">
        <v>2.47</v>
      </c>
      <c r="E17" s="9" t="n">
        <v>1.91</v>
      </c>
    </row>
    <row r="18" spans="1:5">
      <c r="A18" s="4" t="s">
        <v>80</v>
      </c>
      <c r="B18" s="5" t="n">
        <v>305</v>
      </c>
      <c r="C18" s="8" t="n">
        <v>308.9</v>
      </c>
      <c r="D18" s="8" t="n">
        <v>305.8</v>
      </c>
      <c r="E18" s="8" t="n">
        <v>308.3</v>
      </c>
    </row>
    <row r="19" spans="1:5">
      <c r="A19" s="4" t="s">
        <v>81</v>
      </c>
      <c r="B19" s="9" t="n">
        <v>0.88</v>
      </c>
      <c r="C19" s="9" t="n">
        <v>0.71</v>
      </c>
      <c r="D19" s="9" t="n">
        <v>2.39</v>
      </c>
      <c r="E19" s="9" t="n">
        <v>1.86</v>
      </c>
    </row>
    <row r="20" spans="1:5">
      <c r="A20" s="4" t="s">
        <v>82</v>
      </c>
      <c r="B20" s="8" t="n">
        <v>315.7</v>
      </c>
      <c r="C20" s="8" t="n">
        <v>315.7</v>
      </c>
      <c r="D20" s="8" t="n">
        <v>316.1</v>
      </c>
      <c r="E20" s="8" t="n">
        <v>315.1</v>
      </c>
    </row>
    <row r="21" spans="1:5">
      <c r="A21" s="4" t="s">
        <v>83</v>
      </c>
      <c r="B21" s="9" t="n">
        <v>0.19</v>
      </c>
      <c r="C21" s="9" t="n">
        <v>0.14</v>
      </c>
      <c r="D21" s="9" t="n">
        <v>0.51</v>
      </c>
      <c r="E21" s="9"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3</v>
      </c>
      <c r="D1" s="2" t="s">
        <v>1</v>
      </c>
    </row>
    <row r="2" spans="1:5">
      <c r="B2" s="2" t="s">
        <v>2</v>
      </c>
      <c r="C2" s="2" t="s">
        <v>64</v>
      </c>
      <c r="D2" s="2" t="s">
        <v>2</v>
      </c>
      <c r="E2" s="2" t="s">
        <v>64</v>
      </c>
    </row>
    <row r="3" spans="1:5">
      <c r="A3" s="3" t="s">
        <v>143</v>
      </c>
    </row>
    <row r="4" spans="1:5">
      <c r="A4" s="4" t="s">
        <v>260</v>
      </c>
      <c r="B4" s="7" t="n">
        <v>12.6</v>
      </c>
      <c r="C4" s="7" t="n">
        <v>12.2</v>
      </c>
      <c r="D4" s="7" t="n">
        <v>37.1</v>
      </c>
      <c r="E4" s="7" t="n">
        <v>35.5</v>
      </c>
    </row>
    <row r="5" spans="1:5">
      <c r="A5" s="4" t="s">
        <v>261</v>
      </c>
      <c r="B5" s="7" t="n">
        <v>19.5</v>
      </c>
      <c r="C5" s="7" t="n">
        <v>2.9</v>
      </c>
      <c r="D5" s="7" t="n">
        <v>54.7</v>
      </c>
      <c r="E5" s="7" t="n">
        <v>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25"/>
    <col customWidth="1" max="7" min="7" width="14"/>
    <col customWidth="1" max="8" min="8" width="17"/>
  </cols>
  <sheetData>
    <row r="1" spans="1:8">
      <c r="A1" s="1" t="s">
        <v>262</v>
      </c>
      <c r="B1" s="2" t="s">
        <v>63</v>
      </c>
      <c r="F1" s="2" t="s">
        <v>1</v>
      </c>
      <c r="H1" s="2" t="s">
        <v>263</v>
      </c>
    </row>
    <row r="2" spans="1:8">
      <c r="B2" s="2" t="s">
        <v>2</v>
      </c>
      <c r="C2" s="2" t="s">
        <v>264</v>
      </c>
      <c r="D2" s="2" t="s">
        <v>265</v>
      </c>
      <c r="E2" s="2" t="s">
        <v>64</v>
      </c>
      <c r="F2" s="2" t="s">
        <v>2</v>
      </c>
      <c r="G2" s="2" t="s">
        <v>64</v>
      </c>
      <c r="H2" s="2" t="s">
        <v>25</v>
      </c>
    </row>
    <row r="3" spans="1:8">
      <c r="A3" s="4" t="s">
        <v>266</v>
      </c>
    </row>
    <row r="4" spans="1:8">
      <c r="A4" s="3" t="s">
        <v>143</v>
      </c>
    </row>
    <row r="5" spans="1:8">
      <c r="A5" s="4" t="s">
        <v>267</v>
      </c>
      <c r="F5" s="5" t="n">
        <v>0</v>
      </c>
    </row>
    <row r="6" spans="1:8">
      <c r="A6" s="4" t="s">
        <v>268</v>
      </c>
      <c r="F6" s="4" t="s">
        <v>269</v>
      </c>
    </row>
    <row r="7" spans="1:8">
      <c r="A7" s="4" t="s">
        <v>270</v>
      </c>
    </row>
    <row r="8" spans="1:8">
      <c r="A8" s="3" t="s">
        <v>143</v>
      </c>
    </row>
    <row r="9" spans="1:8">
      <c r="A9" s="4" t="s">
        <v>267</v>
      </c>
      <c r="F9" s="5" t="n">
        <v>0</v>
      </c>
    </row>
    <row r="10" spans="1:8">
      <c r="A10" s="4" t="s">
        <v>271</v>
      </c>
      <c r="F10" s="4" t="s">
        <v>272</v>
      </c>
    </row>
    <row r="11" spans="1:8">
      <c r="A11" s="4" t="s">
        <v>268</v>
      </c>
      <c r="F11" s="4" t="s">
        <v>269</v>
      </c>
    </row>
    <row r="12" spans="1:8">
      <c r="A12" s="4" t="s">
        <v>273</v>
      </c>
    </row>
    <row r="13" spans="1:8">
      <c r="A13" s="3" t="s">
        <v>143</v>
      </c>
    </row>
    <row r="14" spans="1:8">
      <c r="A14" s="4" t="s">
        <v>274</v>
      </c>
      <c r="B14" s="5" t="n">
        <v>30000000</v>
      </c>
      <c r="F14" s="5" t="n">
        <v>30000000</v>
      </c>
    </row>
    <row r="15" spans="1:8">
      <c r="A15" s="4" t="s">
        <v>275</v>
      </c>
      <c r="B15" s="5" t="n">
        <v>22970400</v>
      </c>
      <c r="F15" s="5" t="n">
        <v>22970400</v>
      </c>
    </row>
    <row r="16" spans="1:8">
      <c r="A16" s="4" t="s">
        <v>271</v>
      </c>
      <c r="F16" s="4" t="s">
        <v>272</v>
      </c>
    </row>
    <row r="17" spans="1:8">
      <c r="A17" s="4" t="s">
        <v>268</v>
      </c>
      <c r="F17" s="4" t="s">
        <v>269</v>
      </c>
    </row>
    <row r="18" spans="1:8">
      <c r="A18" s="4" t="s">
        <v>276</v>
      </c>
    </row>
    <row r="19" spans="1:8">
      <c r="A19" s="3" t="s">
        <v>143</v>
      </c>
    </row>
    <row r="20" spans="1:8">
      <c r="A20" s="4" t="s">
        <v>275</v>
      </c>
      <c r="B20" s="5" t="n">
        <v>140000</v>
      </c>
      <c r="F20" s="5" t="n">
        <v>140000</v>
      </c>
    </row>
    <row r="21" spans="1:8">
      <c r="A21" s="4" t="s">
        <v>277</v>
      </c>
      <c r="B21" s="5" t="n">
        <v>0</v>
      </c>
      <c r="F21" s="5" t="n">
        <v>0</v>
      </c>
    </row>
    <row r="22" spans="1:8">
      <c r="A22" s="4" t="s">
        <v>268</v>
      </c>
      <c r="F22" s="4" t="s">
        <v>269</v>
      </c>
    </row>
    <row r="23" spans="1:8">
      <c r="A23" s="4" t="s">
        <v>278</v>
      </c>
    </row>
    <row r="24" spans="1:8">
      <c r="A24" s="3" t="s">
        <v>279</v>
      </c>
    </row>
    <row r="25" spans="1:8">
      <c r="A25" s="4" t="s">
        <v>280</v>
      </c>
      <c r="B25" s="5" t="n">
        <v>36442270</v>
      </c>
      <c r="C25" s="5" t="n">
        <v>31385806</v>
      </c>
      <c r="D25" s="5" t="n">
        <v>32266391</v>
      </c>
      <c r="F25" s="5" t="n">
        <v>32266391</v>
      </c>
    </row>
    <row r="26" spans="1:8">
      <c r="A26" s="4" t="s">
        <v>281</v>
      </c>
      <c r="B26" s="5" t="n">
        <v>143000</v>
      </c>
      <c r="C26" s="5" t="n">
        <v>6886600</v>
      </c>
    </row>
    <row r="27" spans="1:8">
      <c r="A27" s="4" t="s">
        <v>282</v>
      </c>
      <c r="B27" s="5" t="n">
        <v>-1757971</v>
      </c>
      <c r="C27" s="5" t="n">
        <v>-1759976</v>
      </c>
      <c r="D27" s="5" t="n">
        <v>-834925</v>
      </c>
    </row>
    <row r="28" spans="1:8">
      <c r="A28" s="4" t="s">
        <v>283</v>
      </c>
      <c r="B28" s="5" t="n">
        <v>-27400</v>
      </c>
      <c r="C28" s="5" t="n">
        <v>-70160</v>
      </c>
      <c r="D28" s="5" t="n">
        <v>-45660</v>
      </c>
    </row>
    <row r="29" spans="1:8">
      <c r="A29" s="4" t="s">
        <v>284</v>
      </c>
      <c r="B29" s="5" t="n">
        <v>34799899</v>
      </c>
      <c r="C29" s="5" t="n">
        <v>36442270</v>
      </c>
      <c r="D29" s="5" t="n">
        <v>31385806</v>
      </c>
      <c r="F29" s="5" t="n">
        <v>34799899</v>
      </c>
      <c r="H29" s="5" t="n">
        <v>32266391</v>
      </c>
    </row>
    <row r="30" spans="1:8">
      <c r="A30" s="4" t="s">
        <v>285</v>
      </c>
      <c r="B30" s="5" t="n">
        <v>32626495</v>
      </c>
      <c r="F30" s="5" t="n">
        <v>32626495</v>
      </c>
    </row>
    <row r="31" spans="1:8">
      <c r="A31" s="4" t="s">
        <v>286</v>
      </c>
      <c r="B31" s="5" t="n">
        <v>15026939</v>
      </c>
      <c r="F31" s="5" t="n">
        <v>15026939</v>
      </c>
    </row>
    <row r="32" spans="1:8">
      <c r="A32" s="3" t="s">
        <v>287</v>
      </c>
    </row>
    <row r="33" spans="1:8">
      <c r="A33" s="4" t="s">
        <v>288</v>
      </c>
      <c r="B33" s="9" t="n">
        <v>50.65</v>
      </c>
      <c r="C33" s="9" t="n">
        <v>44.54</v>
      </c>
      <c r="D33" s="9" t="n">
        <v>44.14</v>
      </c>
      <c r="F33" s="9" t="n">
        <v>44.14</v>
      </c>
    </row>
    <row r="34" spans="1:8">
      <c r="A34" s="4" t="s">
        <v>289</v>
      </c>
      <c r="B34" s="11" t="n">
        <v>51.56</v>
      </c>
      <c r="C34" s="9" t="n">
        <v>50.65</v>
      </c>
      <c r="D34" s="9" t="n">
        <v>44.54</v>
      </c>
      <c r="F34" s="11" t="n">
        <v>51.56</v>
      </c>
      <c r="H34" s="9" t="n">
        <v>44.14</v>
      </c>
    </row>
    <row r="35" spans="1:8">
      <c r="A35" s="4" t="s">
        <v>290</v>
      </c>
      <c r="B35" s="11" t="n">
        <v>50.85</v>
      </c>
      <c r="F35" s="11" t="n">
        <v>50.85</v>
      </c>
    </row>
    <row r="36" spans="1:8">
      <c r="A36" s="4" t="s">
        <v>291</v>
      </c>
      <c r="B36" s="9" t="n">
        <v>38.97</v>
      </c>
      <c r="F36" s="9" t="n">
        <v>38.97</v>
      </c>
    </row>
    <row r="37" spans="1:8">
      <c r="A37" s="3" t="s">
        <v>292</v>
      </c>
    </row>
    <row r="38" spans="1:8">
      <c r="A38" s="4" t="s">
        <v>293</v>
      </c>
      <c r="B38" s="4" t="s">
        <v>294</v>
      </c>
      <c r="C38" s="4" t="s">
        <v>295</v>
      </c>
      <c r="D38" s="4" t="s">
        <v>296</v>
      </c>
      <c r="H38" s="4" t="s">
        <v>297</v>
      </c>
    </row>
    <row r="39" spans="1:8">
      <c r="A39" s="4" t="s">
        <v>298</v>
      </c>
      <c r="F39" s="4" t="s">
        <v>299</v>
      </c>
    </row>
    <row r="40" spans="1:8">
      <c r="A40" s="4" t="s">
        <v>300</v>
      </c>
      <c r="F40" s="4" t="s">
        <v>301</v>
      </c>
    </row>
    <row r="41" spans="1:8">
      <c r="A41" s="3" t="s">
        <v>302</v>
      </c>
    </row>
    <row r="42" spans="1:8">
      <c r="A42" s="4" t="s">
        <v>303</v>
      </c>
      <c r="B42" s="7" t="n">
        <v>1151.2</v>
      </c>
      <c r="C42" s="7" t="n">
        <v>844.3</v>
      </c>
      <c r="D42" s="7" t="n">
        <v>835.7</v>
      </c>
      <c r="F42" s="7" t="n">
        <v>1151.2</v>
      </c>
      <c r="H42" s="7" t="n">
        <v>744.1</v>
      </c>
    </row>
    <row r="43" spans="1:8">
      <c r="A43" s="4" t="s">
        <v>304</v>
      </c>
      <c r="B43" s="8" t="n">
        <v>1102.3</v>
      </c>
      <c r="F43" s="8" t="n">
        <v>1102.3</v>
      </c>
    </row>
    <row r="44" spans="1:8">
      <c r="A44" s="4" t="s">
        <v>305</v>
      </c>
      <c r="B44" s="7" t="n">
        <v>686.2</v>
      </c>
      <c r="F44" s="7" t="n">
        <v>686.2</v>
      </c>
    </row>
    <row r="45" spans="1:8">
      <c r="A45" s="3" t="s">
        <v>306</v>
      </c>
    </row>
    <row r="46" spans="1:8">
      <c r="A46" s="4" t="s">
        <v>307</v>
      </c>
      <c r="B46" s="5" t="n">
        <v>19744700</v>
      </c>
      <c r="C46" s="5" t="n">
        <v>18597170</v>
      </c>
      <c r="D46" s="5" t="n">
        <v>18725570</v>
      </c>
      <c r="F46" s="5" t="n">
        <v>18725570</v>
      </c>
    </row>
    <row r="47" spans="1:8">
      <c r="A47" s="4" t="s">
        <v>281</v>
      </c>
      <c r="B47" s="5" t="n">
        <v>143000</v>
      </c>
      <c r="C47" s="5" t="n">
        <v>6886600</v>
      </c>
    </row>
    <row r="48" spans="1:8">
      <c r="A48" s="4" t="s">
        <v>308</v>
      </c>
      <c r="B48" s="5" t="n">
        <v>-87340</v>
      </c>
      <c r="C48" s="5" t="n">
        <v>-5668910</v>
      </c>
      <c r="D48" s="5" t="n">
        <v>-82740</v>
      </c>
    </row>
    <row r="49" spans="1:8">
      <c r="A49" s="4" t="s">
        <v>309</v>
      </c>
      <c r="B49" s="5" t="n">
        <v>-27400</v>
      </c>
      <c r="C49" s="5" t="n">
        <v>-70160</v>
      </c>
      <c r="D49" s="5" t="n">
        <v>-45660</v>
      </c>
    </row>
    <row r="50" spans="1:8">
      <c r="A50" s="4" t="s">
        <v>310</v>
      </c>
      <c r="B50" s="5" t="n">
        <v>19772960</v>
      </c>
      <c r="C50" s="5" t="n">
        <v>19744700</v>
      </c>
      <c r="D50" s="5" t="n">
        <v>18597170</v>
      </c>
      <c r="F50" s="5" t="n">
        <v>19772960</v>
      </c>
      <c r="H50" s="5" t="n">
        <v>18725570</v>
      </c>
    </row>
    <row r="51" spans="1:8">
      <c r="A51" s="3" t="s">
        <v>311</v>
      </c>
    </row>
    <row r="52" spans="1:8">
      <c r="A52" s="4" t="s">
        <v>312</v>
      </c>
      <c r="B52" s="9" t="n">
        <v>8.279999999999999</v>
      </c>
      <c r="C52" s="9" t="n">
        <v>7.98</v>
      </c>
      <c r="D52" s="9" t="n">
        <v>7.99</v>
      </c>
      <c r="F52" s="9" t="n">
        <v>7.99</v>
      </c>
    </row>
    <row r="53" spans="1:8">
      <c r="A53" s="4" t="s">
        <v>313</v>
      </c>
      <c r="B53" s="11" t="n">
        <v>9.33</v>
      </c>
      <c r="C53" s="11" t="n">
        <v>8.77</v>
      </c>
    </row>
    <row r="54" spans="1:8">
      <c r="A54" s="4" t="s">
        <v>314</v>
      </c>
      <c r="B54" s="11" t="n">
        <v>8.07</v>
      </c>
      <c r="C54" s="11" t="n">
        <v>7.91</v>
      </c>
      <c r="D54" s="11" t="n">
        <v>8.17</v>
      </c>
    </row>
    <row r="55" spans="1:8">
      <c r="A55" s="4" t="s">
        <v>315</v>
      </c>
      <c r="B55" s="11" t="n">
        <v>7.94</v>
      </c>
      <c r="C55" s="11" t="n">
        <v>8.199999999999999</v>
      </c>
      <c r="D55" s="11" t="n">
        <v>7.84</v>
      </c>
    </row>
    <row r="56" spans="1:8">
      <c r="A56" s="4" t="s">
        <v>316</v>
      </c>
      <c r="B56" s="9" t="n">
        <v>8.289999999999999</v>
      </c>
      <c r="C56" s="9" t="n">
        <v>8.279999999999999</v>
      </c>
      <c r="D56" s="9" t="n">
        <v>7.98</v>
      </c>
      <c r="F56" s="9" t="n">
        <v>8.289999999999999</v>
      </c>
      <c r="H56" s="9" t="n">
        <v>7.99</v>
      </c>
    </row>
    <row r="57" spans="1:8">
      <c r="A57" s="3" t="s">
        <v>317</v>
      </c>
    </row>
    <row r="58" spans="1:8">
      <c r="A58" s="4" t="s">
        <v>318</v>
      </c>
      <c r="B58" s="10" t="n">
        <v>77</v>
      </c>
      <c r="E58" s="7" t="n">
        <v>72.7</v>
      </c>
      <c r="F58" s="7" t="n">
        <v>191.1</v>
      </c>
      <c r="G58" s="7" t="n">
        <v>155.3</v>
      </c>
    </row>
    <row r="59" spans="1:8">
      <c r="A59" s="4" t="s">
        <v>319</v>
      </c>
      <c r="B59" s="8" t="n">
        <v>0.7</v>
      </c>
      <c r="E59" s="7" t="n">
        <v>0.6</v>
      </c>
      <c r="F59" s="8" t="n">
        <v>46.2</v>
      </c>
      <c r="G59" s="10" t="n">
        <v>43</v>
      </c>
    </row>
    <row r="60" spans="1:8">
      <c r="A60" s="4" t="s">
        <v>320</v>
      </c>
      <c r="B60" s="7" t="n">
        <v>132.6</v>
      </c>
      <c r="F60" s="7" t="n">
        <v>132.6</v>
      </c>
    </row>
    <row r="61" spans="1:8">
      <c r="A61" s="4" t="s">
        <v>321</v>
      </c>
      <c r="F61" s="4" t="s">
        <v>322</v>
      </c>
    </row>
    <row r="62" spans="1:8">
      <c r="A62" s="4" t="s">
        <v>323</v>
      </c>
    </row>
    <row r="63" spans="1:8">
      <c r="A63" s="3" t="s">
        <v>143</v>
      </c>
    </row>
    <row r="64" spans="1:8">
      <c r="A64" s="4" t="s">
        <v>275</v>
      </c>
      <c r="B64" s="5" t="n">
        <v>124164</v>
      </c>
      <c r="F64" s="5" t="n">
        <v>124164</v>
      </c>
    </row>
    <row r="65" spans="1:8">
      <c r="A65" s="3" t="s">
        <v>324</v>
      </c>
    </row>
    <row r="66" spans="1:8">
      <c r="A66" s="4" t="s">
        <v>325</v>
      </c>
      <c r="B66" s="5" t="n">
        <v>11526</v>
      </c>
      <c r="C66" s="5" t="n">
        <v>16905</v>
      </c>
      <c r="D66" s="5" t="n">
        <v>16905</v>
      </c>
      <c r="F66" s="5" t="n">
        <v>16905</v>
      </c>
    </row>
    <row r="67" spans="1:8">
      <c r="A67" s="4" t="s">
        <v>326</v>
      </c>
      <c r="B67" s="5" t="n">
        <v>1379</v>
      </c>
      <c r="C67" s="5" t="n">
        <v>11526</v>
      </c>
    </row>
    <row r="68" spans="1:8">
      <c r="A68" s="4" t="s">
        <v>327</v>
      </c>
      <c r="C68" s="5" t="n">
        <v>-16905</v>
      </c>
    </row>
    <row r="69" spans="1:8">
      <c r="A69" s="4" t="s">
        <v>328</v>
      </c>
      <c r="B69" s="5" t="n">
        <v>12905</v>
      </c>
      <c r="C69" s="5" t="n">
        <v>11526</v>
      </c>
      <c r="D69" s="5" t="n">
        <v>16905</v>
      </c>
      <c r="F69" s="5" t="n">
        <v>12905</v>
      </c>
      <c r="H69" s="5" t="n">
        <v>16905</v>
      </c>
    </row>
    <row r="70" spans="1:8">
      <c r="A70" s="3" t="s">
        <v>317</v>
      </c>
    </row>
    <row r="71" spans="1:8">
      <c r="A71" s="4" t="s">
        <v>329</v>
      </c>
      <c r="B71" s="9" t="n">
        <v>72.90000000000001</v>
      </c>
      <c r="C71" s="9" t="n">
        <v>57.99</v>
      </c>
      <c r="D71" s="9" t="n">
        <v>57.99</v>
      </c>
      <c r="F71" s="9" t="n">
        <v>57.99</v>
      </c>
    </row>
    <row r="72" spans="1:8">
      <c r="A72" s="4" t="s">
        <v>330</v>
      </c>
      <c r="C72" s="11" t="n">
        <v>57.99</v>
      </c>
    </row>
    <row r="73" spans="1:8">
      <c r="A73" s="4" t="s">
        <v>331</v>
      </c>
      <c r="B73" s="11" t="n">
        <v>76.13</v>
      </c>
      <c r="C73" s="11" t="n">
        <v>72.90000000000001</v>
      </c>
    </row>
    <row r="74" spans="1:8">
      <c r="A74" s="4" t="s">
        <v>332</v>
      </c>
      <c r="B74" s="9" t="n">
        <v>73.25</v>
      </c>
      <c r="C74" s="9" t="n">
        <v>72.90000000000001</v>
      </c>
      <c r="D74" s="9" t="n">
        <v>57.99</v>
      </c>
      <c r="F74" s="9" t="n">
        <v>73.25</v>
      </c>
      <c r="H74" s="9" t="n">
        <v>57.99</v>
      </c>
    </row>
    <row r="75" spans="1:8">
      <c r="A75" s="4" t="s">
        <v>333</v>
      </c>
      <c r="B75" s="4" t="s">
        <v>334</v>
      </c>
      <c r="C75" s="4" t="s">
        <v>335</v>
      </c>
      <c r="D75" s="4" t="s">
        <v>336</v>
      </c>
      <c r="H75" s="4" t="s">
        <v>337</v>
      </c>
    </row>
    <row r="76" spans="1:8">
      <c r="A76" s="4" t="s">
        <v>338</v>
      </c>
      <c r="B76" s="7" t="n">
        <v>0.6</v>
      </c>
      <c r="F76" s="7" t="n">
        <v>0.6</v>
      </c>
    </row>
    <row r="77" spans="1:8">
      <c r="A77" s="4" t="s">
        <v>321</v>
      </c>
      <c r="F77" s="4" t="s">
        <v>334</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3</v>
      </c>
      <c r="D1" s="2" t="s">
        <v>2</v>
      </c>
    </row>
    <row r="2" spans="1:4">
      <c r="A2" s="3" t="s">
        <v>145</v>
      </c>
    </row>
    <row r="3" spans="1:4">
      <c r="A3" s="4" t="s">
        <v>341</v>
      </c>
      <c r="B3" s="10" t="n">
        <v>1000</v>
      </c>
    </row>
    <row r="4" spans="1:4">
      <c r="A4" s="4" t="s">
        <v>342</v>
      </c>
      <c r="B4" s="4" t="s">
        <v>343</v>
      </c>
    </row>
    <row r="5" spans="1:4">
      <c r="A5" s="4" t="s">
        <v>344</v>
      </c>
      <c r="D5" s="5" t="n">
        <v>7700000</v>
      </c>
    </row>
    <row r="6" spans="1:4">
      <c r="A6" s="4" t="s">
        <v>345</v>
      </c>
      <c r="D6" s="7" t="n">
        <v>555.6</v>
      </c>
    </row>
    <row r="7" spans="1:4">
      <c r="A7" s="4" t="s">
        <v>346</v>
      </c>
      <c r="C7" s="7" t="n">
        <v>444.4</v>
      </c>
    </row>
    <row r="8" spans="1:4">
      <c r="A8" s="4" t="s">
        <v>347</v>
      </c>
      <c r="C8"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8</v>
      </c>
      <c r="B1" s="2" t="s">
        <v>64</v>
      </c>
      <c r="C1" s="2" t="s">
        <v>349</v>
      </c>
      <c r="D1" s="2" t="s">
        <v>350</v>
      </c>
      <c r="E1" s="2" t="s">
        <v>2</v>
      </c>
      <c r="F1" s="2" t="s">
        <v>64</v>
      </c>
      <c r="G1" s="2" t="s">
        <v>2</v>
      </c>
      <c r="H1" s="2" t="s">
        <v>64</v>
      </c>
    </row>
    <row r="2" spans="1:8">
      <c r="A2" s="3" t="s">
        <v>146</v>
      </c>
    </row>
    <row r="3" spans="1:8">
      <c r="A3" s="4" t="s">
        <v>83</v>
      </c>
      <c r="B3" s="9" t="n">
        <v>0.14</v>
      </c>
      <c r="C3" s="9" t="n">
        <v>0.19</v>
      </c>
      <c r="D3" s="9" t="n">
        <v>0.16</v>
      </c>
      <c r="E3" s="9" t="n">
        <v>0.19</v>
      </c>
      <c r="F3" s="9" t="n">
        <v>0.14</v>
      </c>
      <c r="G3" s="9" t="n">
        <v>0.51</v>
      </c>
      <c r="H3" s="9" t="n">
        <v>0.42</v>
      </c>
    </row>
    <row r="4" spans="1:8">
      <c r="A4" s="4" t="s">
        <v>351</v>
      </c>
      <c r="E4" s="7" t="n">
        <v>48.8</v>
      </c>
      <c r="F4" s="7" t="n">
        <v>43.1</v>
      </c>
      <c r="G4" s="7" t="n">
        <v>147.1</v>
      </c>
      <c r="H4" s="7" t="n">
        <v>129.4</v>
      </c>
    </row>
    <row r="5" spans="1:8">
      <c r="A5" s="4" t="s">
        <v>235</v>
      </c>
      <c r="E5" s="7" t="n">
        <v>57.9</v>
      </c>
      <c r="F5" s="7" t="n">
        <v>43.2</v>
      </c>
      <c r="G5" s="7" t="n">
        <v>155.7</v>
      </c>
      <c r="H5" s="7" t="n">
        <v>1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63</v>
      </c>
      <c r="D1" s="2" t="s">
        <v>1</v>
      </c>
    </row>
    <row r="2" spans="1:5">
      <c r="B2" s="2" t="s">
        <v>2</v>
      </c>
      <c r="C2" s="2" t="s">
        <v>64</v>
      </c>
      <c r="D2" s="2" t="s">
        <v>2</v>
      </c>
      <c r="E2" s="2" t="s">
        <v>64</v>
      </c>
    </row>
    <row r="3" spans="1:5">
      <c r="A3" s="4" t="s">
        <v>353</v>
      </c>
    </row>
    <row r="4" spans="1:5">
      <c r="A4" s="3" t="s">
        <v>354</v>
      </c>
    </row>
    <row r="5" spans="1:5">
      <c r="A5" s="4" t="s">
        <v>355</v>
      </c>
      <c r="B5" s="7" t="n">
        <v>2.5</v>
      </c>
      <c r="C5" s="7" t="n">
        <v>2.3</v>
      </c>
      <c r="D5" s="7" t="n">
        <v>7.3</v>
      </c>
      <c r="E5" s="7" t="n">
        <v>6.9</v>
      </c>
    </row>
    <row r="6" spans="1:5">
      <c r="A6" s="4" t="s">
        <v>356</v>
      </c>
      <c r="B6" s="5" t="n">
        <v>5</v>
      </c>
      <c r="C6" s="8" t="n">
        <v>5.2</v>
      </c>
      <c r="D6" s="8" t="n">
        <v>14.9</v>
      </c>
      <c r="E6" s="8" t="n">
        <v>15.8</v>
      </c>
    </row>
    <row r="7" spans="1:5">
      <c r="A7" s="4" t="s">
        <v>357</v>
      </c>
      <c r="B7" s="8" t="n">
        <v>-7.8</v>
      </c>
      <c r="C7" s="8" t="n">
        <v>-7.6</v>
      </c>
      <c r="D7" s="8" t="n">
        <v>-23.2</v>
      </c>
      <c r="E7" s="8" t="n">
        <v>-22.7</v>
      </c>
    </row>
    <row r="8" spans="1:5">
      <c r="A8" s="4" t="s">
        <v>358</v>
      </c>
      <c r="E8" s="8" t="n">
        <v>-0.1</v>
      </c>
    </row>
    <row r="9" spans="1:5">
      <c r="A9" s="4" t="s">
        <v>359</v>
      </c>
      <c r="B9" s="8" t="n">
        <v>0.7</v>
      </c>
      <c r="C9" s="8" t="n">
        <v>0.6</v>
      </c>
      <c r="D9" s="8" t="n">
        <v>2.1</v>
      </c>
      <c r="E9" s="8" t="n">
        <v>1.7</v>
      </c>
    </row>
    <row r="10" spans="1:5">
      <c r="A10" s="4" t="s">
        <v>360</v>
      </c>
      <c r="B10" s="8" t="n">
        <v>5.8</v>
      </c>
      <c r="C10" s="8" t="n">
        <v>5.6</v>
      </c>
      <c r="D10" s="8" t="n">
        <v>17.2</v>
      </c>
      <c r="E10" s="8" t="n">
        <v>16.7</v>
      </c>
    </row>
    <row r="11" spans="1:5">
      <c r="A11" s="4" t="s">
        <v>361</v>
      </c>
      <c r="B11" s="8" t="n">
        <v>6.2</v>
      </c>
      <c r="C11" s="8" t="n">
        <v>6.1</v>
      </c>
      <c r="D11" s="8" t="n">
        <v>18.3</v>
      </c>
      <c r="E11" s="8" t="n">
        <v>18.3</v>
      </c>
    </row>
    <row r="12" spans="1:5">
      <c r="A12" s="4" t="s">
        <v>362</v>
      </c>
      <c r="B12" s="5" t="n">
        <v>25</v>
      </c>
      <c r="D12" s="5" t="n">
        <v>25</v>
      </c>
    </row>
    <row r="13" spans="1:5">
      <c r="A13" s="4" t="s">
        <v>363</v>
      </c>
    </row>
    <row r="14" spans="1:5">
      <c r="A14" s="3" t="s">
        <v>354</v>
      </c>
    </row>
    <row r="15" spans="1:5">
      <c r="A15" s="4" t="s">
        <v>364</v>
      </c>
      <c r="D15" s="5" t="n">
        <v>17</v>
      </c>
    </row>
    <row r="16" spans="1:5">
      <c r="A16" s="4" t="s">
        <v>365</v>
      </c>
    </row>
    <row r="17" spans="1:5">
      <c r="A17" s="3" t="s">
        <v>354</v>
      </c>
    </row>
    <row r="18" spans="1:5">
      <c r="A18" s="4" t="s">
        <v>355</v>
      </c>
      <c r="E18" s="8" t="n">
        <v>0.1</v>
      </c>
    </row>
    <row r="19" spans="1:5">
      <c r="A19" s="4" t="s">
        <v>356</v>
      </c>
      <c r="B19" s="8" t="n">
        <v>0.1</v>
      </c>
      <c r="C19" s="8" t="n">
        <v>0.1</v>
      </c>
      <c r="D19" s="8" t="n">
        <v>0.3</v>
      </c>
      <c r="E19" s="8" t="n">
        <v>0.3</v>
      </c>
    </row>
    <row r="20" spans="1:5">
      <c r="A20" s="4" t="s">
        <v>360</v>
      </c>
      <c r="B20" s="8" t="n">
        <v>0.2</v>
      </c>
      <c r="C20" s="8" t="n">
        <v>0.2</v>
      </c>
      <c r="D20" s="8" t="n">
        <v>0.5</v>
      </c>
      <c r="E20" s="8" t="n">
        <v>0.5</v>
      </c>
    </row>
    <row r="21" spans="1:5">
      <c r="A21" s="4" t="s">
        <v>361</v>
      </c>
      <c r="B21" s="7" t="n">
        <v>0.3</v>
      </c>
      <c r="C21" s="7" t="n">
        <v>0.3</v>
      </c>
      <c r="D21" s="7" t="n">
        <v>0.8</v>
      </c>
      <c r="E21" s="7" t="n">
        <v>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4</v>
      </c>
    </row>
    <row r="3" spans="1:3">
      <c r="A3" s="3" t="s">
        <v>148</v>
      </c>
    </row>
    <row r="4" spans="1:3">
      <c r="A4" s="4" t="s">
        <v>367</v>
      </c>
      <c r="B4" s="4" t="s">
        <v>368</v>
      </c>
    </row>
    <row r="5" spans="1:3">
      <c r="A5" s="4" t="s">
        <v>369</v>
      </c>
      <c r="B5" s="10" t="n">
        <v>5</v>
      </c>
      <c r="C5" s="7" t="n">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70</v>
      </c>
      <c r="B1" s="2" t="s">
        <v>371</v>
      </c>
      <c r="C1" s="2" t="s">
        <v>2</v>
      </c>
      <c r="D1" s="2" t="s">
        <v>64</v>
      </c>
    </row>
    <row r="2" spans="1:4">
      <c r="A2" s="3" t="s">
        <v>150</v>
      </c>
    </row>
    <row r="3" spans="1:4">
      <c r="A3" s="4" t="s">
        <v>372</v>
      </c>
      <c r="C3" s="7" t="n">
        <v>243.5</v>
      </c>
      <c r="D3" s="7" t="n">
        <v>1272.6</v>
      </c>
    </row>
    <row r="4" spans="1:4">
      <c r="A4" s="4" t="s">
        <v>373</v>
      </c>
    </row>
    <row r="5" spans="1:4">
      <c r="A5" s="3" t="s">
        <v>150</v>
      </c>
    </row>
    <row r="6" spans="1:4">
      <c r="A6" s="4" t="s">
        <v>372</v>
      </c>
      <c r="B6" s="7" t="n">
        <v>117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4</v>
      </c>
      <c r="B1" s="2" t="s">
        <v>63</v>
      </c>
      <c r="D1" s="2" t="s">
        <v>1</v>
      </c>
    </row>
    <row r="2" spans="1:5">
      <c r="B2" s="2" t="s">
        <v>64</v>
      </c>
      <c r="C2" s="2" t="s">
        <v>375</v>
      </c>
      <c r="D2" s="2" t="s">
        <v>2</v>
      </c>
      <c r="E2" s="2" t="s">
        <v>64</v>
      </c>
    </row>
    <row r="3" spans="1:5">
      <c r="A3" s="3" t="s">
        <v>150</v>
      </c>
    </row>
    <row r="4" spans="1:5">
      <c r="A4" s="4" t="s">
        <v>69</v>
      </c>
      <c r="B4" s="7" t="n">
        <v>6.3</v>
      </c>
      <c r="D4" s="10" t="n">
        <v>4</v>
      </c>
      <c r="E4" s="7" t="n">
        <v>36.6</v>
      </c>
    </row>
    <row r="5" spans="1:5">
      <c r="A5" s="4" t="s">
        <v>376</v>
      </c>
      <c r="D5" s="7" t="n">
        <v>3.7</v>
      </c>
    </row>
    <row r="6" spans="1:5">
      <c r="A6" s="4" t="s">
        <v>373</v>
      </c>
    </row>
    <row r="7" spans="1:5">
      <c r="A7" s="3" t="s">
        <v>150</v>
      </c>
    </row>
    <row r="8" spans="1:5">
      <c r="A8" s="4" t="s">
        <v>69</v>
      </c>
      <c r="C8" s="7" t="n">
        <v>30.3</v>
      </c>
    </row>
    <row r="9" spans="1:5">
      <c r="A9" s="4" t="s">
        <v>376</v>
      </c>
      <c r="C9" s="7" t="n">
        <v>27.3</v>
      </c>
    </row>
    <row r="10" spans="1:5">
      <c r="A10" s="4" t="s">
        <v>377</v>
      </c>
    </row>
    <row r="11" spans="1:5">
      <c r="A11" s="3" t="s">
        <v>150</v>
      </c>
    </row>
    <row r="12" spans="1:5">
      <c r="A12" s="4" t="s">
        <v>69</v>
      </c>
      <c r="B12" s="8" t="n">
        <v>6.3</v>
      </c>
    </row>
    <row r="13" spans="1:5">
      <c r="A13" s="4" t="s">
        <v>376</v>
      </c>
      <c r="B13" s="7" t="n">
        <v>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378</v>
      </c>
      <c r="B1" s="2" t="s">
        <v>1</v>
      </c>
      <c r="C1" s="2" t="s">
        <v>263</v>
      </c>
    </row>
    <row r="2" spans="1:4">
      <c r="B2" s="2" t="s">
        <v>213</v>
      </c>
      <c r="C2" s="2" t="s">
        <v>379</v>
      </c>
      <c r="D2" s="2" t="s">
        <v>380</v>
      </c>
    </row>
    <row r="3" spans="1:4">
      <c r="A3" s="3" t="s">
        <v>381</v>
      </c>
    </row>
    <row r="4" spans="1:4">
      <c r="A4" s="4" t="s">
        <v>382</v>
      </c>
      <c r="B4" s="7" t="n">
        <v>3678.8</v>
      </c>
    </row>
    <row r="5" spans="1:4">
      <c r="A5" s="4" t="s">
        <v>383</v>
      </c>
      <c r="B5" s="8" t="n">
        <v>192.7</v>
      </c>
    </row>
    <row r="6" spans="1:4">
      <c r="A6" s="4" t="s">
        <v>384</v>
      </c>
      <c r="B6" s="8" t="n">
        <v>97.8</v>
      </c>
    </row>
    <row r="7" spans="1:4">
      <c r="A7" s="4" t="s">
        <v>385</v>
      </c>
      <c r="B7" s="7" t="n">
        <v>3969.3</v>
      </c>
      <c r="C7" s="7" t="n">
        <v>3678.8</v>
      </c>
    </row>
    <row r="8" spans="1:4">
      <c r="A8" s="4" t="s">
        <v>215</v>
      </c>
      <c r="B8" s="5" t="n">
        <v>2</v>
      </c>
    </row>
    <row r="9" spans="1:4">
      <c r="A9" s="4" t="s">
        <v>386</v>
      </c>
      <c r="B9" s="10" t="n">
        <v>0</v>
      </c>
      <c r="C9" s="5" t="n">
        <v>0</v>
      </c>
      <c r="D9" s="10" t="n">
        <v>0</v>
      </c>
    </row>
    <row r="10" spans="1:4">
      <c r="A10" s="4" t="s">
        <v>387</v>
      </c>
    </row>
    <row r="11" spans="1:4">
      <c r="A11" s="3" t="s">
        <v>381</v>
      </c>
    </row>
    <row r="12" spans="1:4">
      <c r="A12" s="4" t="s">
        <v>382</v>
      </c>
      <c r="B12" s="8" t="n">
        <v>3532.5</v>
      </c>
    </row>
    <row r="13" spans="1:4">
      <c r="A13" s="4" t="s">
        <v>383</v>
      </c>
      <c r="B13" s="8" t="n">
        <v>192.7</v>
      </c>
    </row>
    <row r="14" spans="1:4">
      <c r="A14" s="4" t="s">
        <v>384</v>
      </c>
      <c r="B14" s="8" t="n">
        <v>97.8</v>
      </c>
    </row>
    <row r="15" spans="1:4">
      <c r="A15" s="4" t="s">
        <v>385</v>
      </c>
      <c r="B15" s="5" t="n">
        <v>3823</v>
      </c>
      <c r="C15" s="8" t="n">
        <v>3532.5</v>
      </c>
    </row>
    <row r="16" spans="1:4">
      <c r="A16" s="4" t="s">
        <v>388</v>
      </c>
    </row>
    <row r="17" spans="1:4">
      <c r="A17" s="3" t="s">
        <v>381</v>
      </c>
    </row>
    <row r="18" spans="1:4">
      <c r="A18" s="4" t="s">
        <v>382</v>
      </c>
      <c r="B18" s="8" t="n">
        <v>146.3</v>
      </c>
    </row>
    <row r="19" spans="1:4">
      <c r="A19" s="4" t="s">
        <v>385</v>
      </c>
      <c r="B19" s="7" t="n">
        <v>146.3</v>
      </c>
      <c r="C19" s="7" t="n">
        <v>146.3</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5</v>
      </c>
    </row>
    <row r="3" spans="1:3">
      <c r="A3" s="3" t="s">
        <v>390</v>
      </c>
    </row>
    <row r="4" spans="1:3">
      <c r="A4" s="4" t="s">
        <v>391</v>
      </c>
      <c r="B4" s="7" t="n">
        <v>186.1</v>
      </c>
      <c r="C4" s="7" t="n">
        <v>186.1</v>
      </c>
    </row>
    <row r="5" spans="1:3">
      <c r="A5" s="4" t="s">
        <v>392</v>
      </c>
      <c r="B5" s="8" t="n">
        <v>531.7</v>
      </c>
      <c r="C5" s="8" t="n">
        <v>521.8</v>
      </c>
    </row>
    <row r="6" spans="1:3">
      <c r="A6" s="4" t="s">
        <v>393</v>
      </c>
      <c r="B6" s="5" t="n">
        <v>271</v>
      </c>
      <c r="C6" s="8" t="n">
        <v>233.5</v>
      </c>
    </row>
    <row r="7" spans="1:3">
      <c r="A7" s="4" t="s">
        <v>394</v>
      </c>
      <c r="B7" s="7" t="n">
        <v>260.7</v>
      </c>
      <c r="C7" s="8" t="n">
        <v>288.3</v>
      </c>
    </row>
    <row r="8" spans="1:3">
      <c r="A8" s="4" t="s">
        <v>395</v>
      </c>
      <c r="B8" s="4" t="s">
        <v>269</v>
      </c>
    </row>
    <row r="9" spans="1:3">
      <c r="A9" s="4" t="s">
        <v>396</v>
      </c>
    </row>
    <row r="10" spans="1:3">
      <c r="A10" s="3" t="s">
        <v>390</v>
      </c>
    </row>
    <row r="11" spans="1:3">
      <c r="A11" s="4" t="s">
        <v>392</v>
      </c>
      <c r="B11" s="7" t="n">
        <v>390.2</v>
      </c>
      <c r="C11" s="8" t="n">
        <v>381.1</v>
      </c>
    </row>
    <row r="12" spans="1:3">
      <c r="A12" s="4" t="s">
        <v>393</v>
      </c>
      <c r="B12" s="8" t="n">
        <v>188.9</v>
      </c>
      <c r="C12" s="8" t="n">
        <v>159.1</v>
      </c>
    </row>
    <row r="13" spans="1:3">
      <c r="A13" s="4" t="s">
        <v>394</v>
      </c>
      <c r="B13" s="7" t="n">
        <v>201.3</v>
      </c>
      <c r="C13" s="5" t="n">
        <v>222</v>
      </c>
    </row>
    <row r="14" spans="1:3">
      <c r="A14" s="4" t="s">
        <v>395</v>
      </c>
      <c r="B14" s="4" t="s">
        <v>269</v>
      </c>
    </row>
    <row r="15" spans="1:3">
      <c r="A15" s="4" t="s">
        <v>397</v>
      </c>
    </row>
    <row r="16" spans="1:3">
      <c r="A16" s="3" t="s">
        <v>390</v>
      </c>
    </row>
    <row r="17" spans="1:3">
      <c r="A17" s="4" t="s">
        <v>392</v>
      </c>
      <c r="B17" s="7" t="n">
        <v>107.5</v>
      </c>
      <c r="C17" s="8" t="n">
        <v>106.7</v>
      </c>
    </row>
    <row r="18" spans="1:3">
      <c r="A18" s="4" t="s">
        <v>393</v>
      </c>
      <c r="B18" s="8" t="n">
        <v>48.5</v>
      </c>
      <c r="C18" s="8" t="n">
        <v>40.9</v>
      </c>
    </row>
    <row r="19" spans="1:3">
      <c r="A19" s="4" t="s">
        <v>394</v>
      </c>
      <c r="B19" s="10" t="n">
        <v>59</v>
      </c>
      <c r="C19" s="8" t="n">
        <v>65.8</v>
      </c>
    </row>
    <row r="20" spans="1:3">
      <c r="A20" s="4" t="s">
        <v>395</v>
      </c>
      <c r="B20" s="4" t="s">
        <v>398</v>
      </c>
    </row>
    <row r="21" spans="1:3">
      <c r="A21" s="4" t="s">
        <v>399</v>
      </c>
    </row>
    <row r="22" spans="1:3">
      <c r="A22" s="3" t="s">
        <v>390</v>
      </c>
    </row>
    <row r="23" spans="1:3">
      <c r="A23" s="4" t="s">
        <v>392</v>
      </c>
      <c r="B23" s="10" t="n">
        <v>34</v>
      </c>
      <c r="C23" s="5" t="n">
        <v>34</v>
      </c>
    </row>
    <row r="24" spans="1:3">
      <c r="A24" s="4" t="s">
        <v>393</v>
      </c>
      <c r="B24" s="8" t="n">
        <v>33.6</v>
      </c>
      <c r="C24" s="8" t="n">
        <v>33.5</v>
      </c>
    </row>
    <row r="25" spans="1:3">
      <c r="A25" s="4" t="s">
        <v>394</v>
      </c>
      <c r="B25" s="7" t="n">
        <v>0.4</v>
      </c>
      <c r="C25" s="7" t="n">
        <v>0.5</v>
      </c>
    </row>
    <row r="26" spans="1:3">
      <c r="A26" s="4" t="s">
        <v>395</v>
      </c>
      <c r="B26"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3</v>
      </c>
      <c r="D1" s="2" t="s">
        <v>1</v>
      </c>
    </row>
    <row r="2" spans="1:5">
      <c r="B2" s="2" t="s">
        <v>2</v>
      </c>
      <c r="C2" s="2" t="s">
        <v>64</v>
      </c>
      <c r="D2" s="2" t="s">
        <v>2</v>
      </c>
      <c r="E2" s="2" t="s">
        <v>64</v>
      </c>
    </row>
    <row r="3" spans="1:5">
      <c r="A3" s="3" t="s">
        <v>85</v>
      </c>
    </row>
    <row r="4" spans="1:5">
      <c r="A4" s="4" t="s">
        <v>76</v>
      </c>
      <c r="B4" s="7" t="n">
        <v>280.3</v>
      </c>
      <c r="C4" s="7" t="n">
        <v>227.1</v>
      </c>
      <c r="D4" s="7" t="n">
        <v>761.1</v>
      </c>
      <c r="E4" s="7" t="n">
        <v>594.3</v>
      </c>
    </row>
    <row r="5" spans="1:5">
      <c r="A5" s="3" t="s">
        <v>86</v>
      </c>
    </row>
    <row r="6" spans="1:5">
      <c r="A6" s="4" t="s">
        <v>87</v>
      </c>
      <c r="B6" s="8" t="n">
        <v>52.1</v>
      </c>
      <c r="C6" s="5" t="n">
        <v>26</v>
      </c>
      <c r="D6" s="8" t="n">
        <v>172.4</v>
      </c>
      <c r="E6" s="8" t="n">
        <v>37.3</v>
      </c>
    </row>
    <row r="7" spans="1:5">
      <c r="A7" s="4" t="s">
        <v>88</v>
      </c>
      <c r="B7" s="8" t="n">
        <v>-0.6</v>
      </c>
      <c r="C7" s="8" t="n">
        <v>1.3</v>
      </c>
      <c r="E7" s="8" t="n">
        <v>2.3</v>
      </c>
    </row>
    <row r="8" spans="1:5">
      <c r="A8" s="4" t="s">
        <v>89</v>
      </c>
      <c r="B8" s="8" t="n">
        <v>4.2</v>
      </c>
      <c r="C8" s="5" t="n">
        <v>4</v>
      </c>
      <c r="D8" s="8" t="n">
        <v>12.5</v>
      </c>
      <c r="E8" s="5" t="n">
        <v>12</v>
      </c>
    </row>
    <row r="9" spans="1:5">
      <c r="A9" s="4" t="s">
        <v>90</v>
      </c>
      <c r="B9" s="8" t="n">
        <v>55.7</v>
      </c>
      <c r="C9" s="8" t="n">
        <v>31.3</v>
      </c>
      <c r="D9" s="8" t="n">
        <v>184.9</v>
      </c>
      <c r="E9" s="8" t="n">
        <v>51.6</v>
      </c>
    </row>
    <row r="10" spans="1:5">
      <c r="A10" s="4" t="s">
        <v>91</v>
      </c>
      <c r="B10" s="5" t="n">
        <v>336</v>
      </c>
      <c r="C10" s="8" t="n">
        <v>258.4</v>
      </c>
      <c r="D10" s="5" t="n">
        <v>946</v>
      </c>
      <c r="E10" s="8" t="n">
        <v>645.9</v>
      </c>
    </row>
    <row r="11" spans="1:5">
      <c r="A11" s="4" t="s">
        <v>92</v>
      </c>
      <c r="B11" s="8" t="n">
        <v>-3.6</v>
      </c>
      <c r="C11" s="8" t="n">
        <v>-2.7</v>
      </c>
      <c r="D11" s="8" t="n">
        <v>-9.300000000000001</v>
      </c>
      <c r="E11" s="8" t="n">
        <v>-6.2</v>
      </c>
    </row>
    <row r="12" spans="1:5">
      <c r="A12" s="4" t="s">
        <v>93</v>
      </c>
      <c r="B12" s="7" t="n">
        <v>332.4</v>
      </c>
      <c r="C12" s="7" t="n">
        <v>255.7</v>
      </c>
      <c r="D12" s="7" t="n">
        <v>936.7</v>
      </c>
      <c r="E12" s="7" t="n">
        <v>63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0</v>
      </c>
      <c r="B1" s="2" t="s">
        <v>63</v>
      </c>
      <c r="D1" s="2" t="s">
        <v>1</v>
      </c>
      <c r="F1" s="2" t="s">
        <v>263</v>
      </c>
    </row>
    <row r="2" spans="1:7">
      <c r="B2" s="2" t="s">
        <v>2</v>
      </c>
      <c r="C2" s="2" t="s">
        <v>64</v>
      </c>
      <c r="D2" s="2" t="s">
        <v>2</v>
      </c>
      <c r="E2" s="2" t="s">
        <v>64</v>
      </c>
      <c r="F2" s="2" t="s">
        <v>25</v>
      </c>
      <c r="G2" s="2" t="s">
        <v>401</v>
      </c>
    </row>
    <row r="3" spans="1:7">
      <c r="A3" s="3" t="s">
        <v>390</v>
      </c>
    </row>
    <row r="4" spans="1:7">
      <c r="A4" s="4" t="s">
        <v>402</v>
      </c>
      <c r="D4" s="10" t="n">
        <v>0</v>
      </c>
      <c r="F4" s="10" t="n">
        <v>0</v>
      </c>
      <c r="G4" s="10" t="n">
        <v>0</v>
      </c>
    </row>
    <row r="5" spans="1:7">
      <c r="A5" s="4" t="s">
        <v>403</v>
      </c>
      <c r="B5" s="7" t="n">
        <v>12.3</v>
      </c>
      <c r="C5" s="7" t="n">
        <v>11.6</v>
      </c>
      <c r="D5" s="8" t="n">
        <v>36.4</v>
      </c>
      <c r="E5" s="7" t="n">
        <v>42.8</v>
      </c>
    </row>
    <row r="6" spans="1:7">
      <c r="A6" s="3" t="s">
        <v>404</v>
      </c>
    </row>
    <row r="7" spans="1:7">
      <c r="A7" s="4" t="s">
        <v>405</v>
      </c>
      <c r="B7" s="8" t="n">
        <v>12.3</v>
      </c>
      <c r="D7" s="8" t="n">
        <v>12.3</v>
      </c>
    </row>
    <row r="8" spans="1:7">
      <c r="A8" s="5" t="n">
        <v>2018</v>
      </c>
      <c r="B8" s="8" t="n">
        <v>45.2</v>
      </c>
      <c r="D8" s="8" t="n">
        <v>45.2</v>
      </c>
    </row>
    <row r="9" spans="1:7">
      <c r="A9" s="5" t="n">
        <v>2019</v>
      </c>
      <c r="B9" s="8" t="n">
        <v>41.3</v>
      </c>
      <c r="D9" s="8" t="n">
        <v>41.3</v>
      </c>
    </row>
    <row r="10" spans="1:7">
      <c r="A10" s="5" t="n">
        <v>2020</v>
      </c>
      <c r="B10" s="8" t="n">
        <v>35.9</v>
      </c>
      <c r="D10" s="8" t="n">
        <v>35.9</v>
      </c>
    </row>
    <row r="11" spans="1:7">
      <c r="A11" s="5" t="n">
        <v>2021</v>
      </c>
      <c r="B11" s="8" t="n">
        <v>30.4</v>
      </c>
      <c r="D11" s="8" t="n">
        <v>30.4</v>
      </c>
    </row>
    <row r="12" spans="1:7">
      <c r="A12" s="5" t="n">
        <v>2022</v>
      </c>
      <c r="B12" s="7" t="n">
        <v>23.1</v>
      </c>
      <c r="D12" s="7" t="n">
        <v>23.1</v>
      </c>
    </row>
    <row r="13" spans="1:7">
      <c r="A13" s="4" t="s">
        <v>406</v>
      </c>
    </row>
    <row r="14" spans="1:7">
      <c r="A14" s="3" t="s">
        <v>390</v>
      </c>
    </row>
    <row r="15" spans="1:7">
      <c r="A15" s="4" t="s">
        <v>403</v>
      </c>
      <c r="E15" s="10" t="n">
        <v>8</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408</v>
      </c>
      <c r="C1" s="2" t="s">
        <v>2</v>
      </c>
      <c r="D1" s="2" t="s">
        <v>2</v>
      </c>
      <c r="E1" s="2" t="s">
        <v>25</v>
      </c>
    </row>
    <row r="2" spans="1:5">
      <c r="A2" s="3" t="s">
        <v>409</v>
      </c>
    </row>
    <row r="3" spans="1:5">
      <c r="A3" s="4" t="s">
        <v>410</v>
      </c>
      <c r="C3" s="10" t="n">
        <v>-14</v>
      </c>
      <c r="D3" s="10" t="n">
        <v>-14</v>
      </c>
      <c r="E3" s="7" t="n">
        <v>-12.3</v>
      </c>
    </row>
    <row r="4" spans="1:5">
      <c r="A4" s="4" t="s">
        <v>411</v>
      </c>
      <c r="C4" s="8" t="n">
        <v>3560.8</v>
      </c>
      <c r="D4" s="8" t="n">
        <v>3560.8</v>
      </c>
      <c r="E4" s="8" t="n">
        <v>3010.7</v>
      </c>
    </row>
    <row r="5" spans="1:5">
      <c r="A5" s="4" t="s">
        <v>412</v>
      </c>
      <c r="C5" s="8" t="n">
        <v>1.1</v>
      </c>
      <c r="D5" s="8" t="n">
        <v>1.1</v>
      </c>
      <c r="E5" s="8" t="n">
        <v>375.2</v>
      </c>
    </row>
    <row r="6" spans="1:5">
      <c r="A6" s="4" t="s">
        <v>413</v>
      </c>
      <c r="C6" s="8" t="n">
        <v>3559.7</v>
      </c>
      <c r="D6" s="8" t="n">
        <v>3559.7</v>
      </c>
      <c r="E6" s="8" t="n">
        <v>2635.5</v>
      </c>
    </row>
    <row r="7" spans="1:5">
      <c r="A7" s="4" t="s">
        <v>414</v>
      </c>
      <c r="C7" s="8" t="n">
        <v>3623.5</v>
      </c>
      <c r="D7" s="8" t="n">
        <v>3623.5</v>
      </c>
      <c r="E7" s="8" t="n">
        <v>3062.2</v>
      </c>
    </row>
    <row r="8" spans="1:5">
      <c r="A8" s="4" t="s">
        <v>415</v>
      </c>
      <c r="C8" s="8" t="n">
        <v>1.1</v>
      </c>
      <c r="D8" s="8" t="n">
        <v>1.1</v>
      </c>
      <c r="E8" s="8" t="n">
        <v>375.7</v>
      </c>
    </row>
    <row r="9" spans="1:5">
      <c r="A9" s="4" t="s">
        <v>416</v>
      </c>
      <c r="C9" s="8" t="n">
        <v>3622.4</v>
      </c>
      <c r="D9" s="8" t="n">
        <v>3622.4</v>
      </c>
      <c r="E9" s="8" t="n">
        <v>2686.5</v>
      </c>
    </row>
    <row r="10" spans="1:5">
      <c r="A10" s="4" t="s">
        <v>417</v>
      </c>
    </row>
    <row r="11" spans="1:5">
      <c r="A11" s="3" t="s">
        <v>409</v>
      </c>
    </row>
    <row r="12" spans="1:5">
      <c r="A12" s="4" t="s">
        <v>418</v>
      </c>
      <c r="C12" s="5" t="n">
        <v>2000</v>
      </c>
      <c r="D12" s="5" t="n">
        <v>2000</v>
      </c>
    </row>
    <row r="13" spans="1:5">
      <c r="A13" s="4" t="s">
        <v>419</v>
      </c>
      <c r="C13" s="5" t="n">
        <v>0</v>
      </c>
      <c r="D13" s="5" t="n">
        <v>0</v>
      </c>
    </row>
    <row r="14" spans="1:5">
      <c r="A14" s="4" t="s">
        <v>420</v>
      </c>
    </row>
    <row r="15" spans="1:5">
      <c r="A15" s="3" t="s">
        <v>409</v>
      </c>
    </row>
    <row r="16" spans="1:5">
      <c r="A16" s="4" t="s">
        <v>421</v>
      </c>
      <c r="C16" s="8" t="n">
        <v>1191.9</v>
      </c>
      <c r="D16" s="8" t="n">
        <v>1191.9</v>
      </c>
      <c r="E16" s="8" t="n">
        <v>1018.9</v>
      </c>
    </row>
    <row r="17" spans="1:5">
      <c r="A17" s="4" t="s">
        <v>414</v>
      </c>
      <c r="C17" s="8" t="n">
        <v>1191.9</v>
      </c>
      <c r="D17" s="8" t="n">
        <v>1191.9</v>
      </c>
      <c r="E17" s="7" t="n">
        <v>1018.9</v>
      </c>
    </row>
    <row r="18" spans="1:5">
      <c r="A18" s="4" t="s">
        <v>418</v>
      </c>
      <c r="C18" s="10" t="n">
        <v>2000</v>
      </c>
      <c r="D18" s="10" t="n">
        <v>2000</v>
      </c>
    </row>
    <row r="19" spans="1:5">
      <c r="A19" s="4" t="s">
        <v>422</v>
      </c>
      <c r="D19" s="4" t="s">
        <v>423</v>
      </c>
    </row>
    <row r="20" spans="1:5">
      <c r="A20" s="4" t="s">
        <v>424</v>
      </c>
      <c r="C20" s="4" t="s">
        <v>425</v>
      </c>
      <c r="D20" s="4" t="s">
        <v>425</v>
      </c>
    </row>
    <row r="21" spans="1:5">
      <c r="A21" s="4" t="s">
        <v>426</v>
      </c>
    </row>
    <row r="22" spans="1:5">
      <c r="A22" s="3" t="s">
        <v>409</v>
      </c>
    </row>
    <row r="23" spans="1:5">
      <c r="A23" s="4" t="s">
        <v>427</v>
      </c>
      <c r="D23" s="4" t="s">
        <v>428</v>
      </c>
    </row>
    <row r="24" spans="1:5">
      <c r="A24" s="4" t="s">
        <v>429</v>
      </c>
    </row>
    <row r="25" spans="1:5">
      <c r="A25" s="3" t="s">
        <v>409</v>
      </c>
    </row>
    <row r="26" spans="1:5">
      <c r="A26" s="4" t="s">
        <v>430</v>
      </c>
      <c r="C26" s="4" t="s">
        <v>431</v>
      </c>
      <c r="D26" s="4" t="s">
        <v>431</v>
      </c>
      <c r="E26" s="4" t="s">
        <v>431</v>
      </c>
    </row>
    <row r="27" spans="1:5">
      <c r="A27" s="4" t="s">
        <v>421</v>
      </c>
      <c r="E27" s="7" t="n">
        <v>374.9</v>
      </c>
    </row>
    <row r="28" spans="1:5">
      <c r="A28" s="4" t="s">
        <v>414</v>
      </c>
      <c r="E28" s="7" t="n">
        <v>375.4</v>
      </c>
    </row>
    <row r="29" spans="1:5">
      <c r="A29" s="4" t="s">
        <v>432</v>
      </c>
      <c r="C29" s="10" t="n">
        <v>375</v>
      </c>
    </row>
    <row r="30" spans="1:5">
      <c r="A30" s="4" t="s">
        <v>433</v>
      </c>
    </row>
    <row r="31" spans="1:5">
      <c r="A31" s="3" t="s">
        <v>409</v>
      </c>
    </row>
    <row r="32" spans="1:5">
      <c r="A32" s="4" t="s">
        <v>430</v>
      </c>
      <c r="C32" s="4" t="s">
        <v>434</v>
      </c>
      <c r="D32" s="4" t="s">
        <v>434</v>
      </c>
      <c r="E32" s="4" t="s">
        <v>434</v>
      </c>
    </row>
    <row r="33" spans="1:5">
      <c r="A33" s="4" t="s">
        <v>421</v>
      </c>
      <c r="C33" s="7" t="n">
        <v>749.7</v>
      </c>
      <c r="D33" s="7" t="n">
        <v>749.7</v>
      </c>
      <c r="E33" s="7" t="n">
        <v>749.5</v>
      </c>
    </row>
    <row r="34" spans="1:5">
      <c r="A34" s="4" t="s">
        <v>414</v>
      </c>
      <c r="C34" s="7" t="n">
        <v>756.1</v>
      </c>
      <c r="D34" s="7" t="n">
        <v>756.1</v>
      </c>
      <c r="E34" s="7" t="n">
        <v>758.3</v>
      </c>
    </row>
    <row r="35" spans="1:5">
      <c r="A35" s="4" t="s">
        <v>435</v>
      </c>
    </row>
    <row r="36" spans="1:5">
      <c r="A36" s="3" t="s">
        <v>409</v>
      </c>
    </row>
    <row r="37" spans="1:5">
      <c r="A37" s="4" t="s">
        <v>430</v>
      </c>
      <c r="B37" s="4" t="s">
        <v>436</v>
      </c>
      <c r="C37" s="4" t="s">
        <v>436</v>
      </c>
      <c r="D37" s="4" t="s">
        <v>436</v>
      </c>
    </row>
    <row r="38" spans="1:5">
      <c r="A38" s="4" t="s">
        <v>421</v>
      </c>
      <c r="C38" s="7" t="n">
        <v>399.7</v>
      </c>
      <c r="D38" s="7" t="n">
        <v>399.7</v>
      </c>
    </row>
    <row r="39" spans="1:5">
      <c r="A39" s="4" t="s">
        <v>414</v>
      </c>
      <c r="C39" s="7" t="n">
        <v>400.6</v>
      </c>
      <c r="D39" s="7" t="n">
        <v>400.6</v>
      </c>
    </row>
    <row r="40" spans="1:5">
      <c r="A40" s="4" t="s">
        <v>437</v>
      </c>
      <c r="B40" s="10" t="n">
        <v>400</v>
      </c>
    </row>
    <row r="41" spans="1:5">
      <c r="A41" s="4" t="s">
        <v>438</v>
      </c>
      <c r="B41" s="4" t="s">
        <v>439</v>
      </c>
    </row>
    <row r="42" spans="1:5">
      <c r="A42" s="4" t="s">
        <v>427</v>
      </c>
      <c r="B42" s="4" t="s">
        <v>428</v>
      </c>
    </row>
    <row r="43" spans="1:5">
      <c r="A43" s="4" t="s">
        <v>440</v>
      </c>
    </row>
    <row r="44" spans="1:5">
      <c r="A44" s="3" t="s">
        <v>409</v>
      </c>
    </row>
    <row r="45" spans="1:5">
      <c r="A45" s="4" t="s">
        <v>430</v>
      </c>
      <c r="C45" s="4" t="s">
        <v>441</v>
      </c>
      <c r="D45" s="4" t="s">
        <v>441</v>
      </c>
      <c r="E45" s="4" t="s">
        <v>441</v>
      </c>
    </row>
    <row r="46" spans="1:5">
      <c r="A46" s="4" t="s">
        <v>421</v>
      </c>
      <c r="C46" s="7" t="n">
        <v>374.8</v>
      </c>
      <c r="D46" s="7" t="n">
        <v>374.8</v>
      </c>
      <c r="E46" s="7" t="n">
        <v>374.8</v>
      </c>
    </row>
    <row r="47" spans="1:5">
      <c r="A47" s="4" t="s">
        <v>414</v>
      </c>
      <c r="C47" s="7" t="n">
        <v>383.5</v>
      </c>
      <c r="D47" s="7" t="n">
        <v>383.5</v>
      </c>
      <c r="E47" s="7" t="n">
        <v>380.4</v>
      </c>
    </row>
    <row r="48" spans="1:5">
      <c r="A48" s="4" t="s">
        <v>442</v>
      </c>
    </row>
    <row r="49" spans="1:5">
      <c r="A49" s="3" t="s">
        <v>409</v>
      </c>
    </row>
    <row r="50" spans="1:5">
      <c r="A50" s="4" t="s">
        <v>430</v>
      </c>
      <c r="C50" s="4" t="s">
        <v>443</v>
      </c>
      <c r="D50" s="4" t="s">
        <v>443</v>
      </c>
      <c r="E50" s="4" t="s">
        <v>443</v>
      </c>
    </row>
    <row r="51" spans="1:5">
      <c r="A51" s="4" t="s">
        <v>421</v>
      </c>
      <c r="C51" s="7" t="n">
        <v>499.5</v>
      </c>
      <c r="D51" s="7" t="n">
        <v>499.5</v>
      </c>
      <c r="E51" s="7" t="n">
        <v>499.4</v>
      </c>
    </row>
    <row r="52" spans="1:5">
      <c r="A52" s="4" t="s">
        <v>414</v>
      </c>
      <c r="C52" s="7" t="n">
        <v>527.7</v>
      </c>
      <c r="D52" s="7" t="n">
        <v>527.7</v>
      </c>
      <c r="E52" s="8" t="n">
        <v>523.7</v>
      </c>
    </row>
    <row r="53" spans="1:5">
      <c r="A53" s="4" t="s">
        <v>444</v>
      </c>
    </row>
    <row r="54" spans="1:5">
      <c r="A54" s="3" t="s">
        <v>409</v>
      </c>
    </row>
    <row r="55" spans="1:5">
      <c r="A55" s="4" t="s">
        <v>430</v>
      </c>
      <c r="B55" s="4" t="s">
        <v>445</v>
      </c>
      <c r="C55" s="4" t="s">
        <v>445</v>
      </c>
      <c r="D55" s="4" t="s">
        <v>445</v>
      </c>
    </row>
    <row r="56" spans="1:5">
      <c r="A56" s="4" t="s">
        <v>421</v>
      </c>
      <c r="C56" s="7" t="n">
        <v>349.6</v>
      </c>
      <c r="D56" s="7" t="n">
        <v>349.6</v>
      </c>
    </row>
    <row r="57" spans="1:5">
      <c r="A57" s="4" t="s">
        <v>414</v>
      </c>
      <c r="C57" s="8" t="n">
        <v>354.1</v>
      </c>
      <c r="D57" s="8" t="n">
        <v>354.1</v>
      </c>
    </row>
    <row r="58" spans="1:5">
      <c r="A58" s="4" t="s">
        <v>437</v>
      </c>
      <c r="B58" s="10" t="n">
        <v>350</v>
      </c>
    </row>
    <row r="59" spans="1:5">
      <c r="A59" s="4" t="s">
        <v>438</v>
      </c>
      <c r="B59" s="4" t="s">
        <v>446</v>
      </c>
    </row>
    <row r="60" spans="1:5">
      <c r="A60" s="4" t="s">
        <v>427</v>
      </c>
      <c r="B60" s="4" t="s">
        <v>428</v>
      </c>
    </row>
    <row r="61" spans="1:5">
      <c r="A61" s="4" t="s">
        <v>447</v>
      </c>
    </row>
    <row r="62" spans="1:5">
      <c r="A62" s="3" t="s">
        <v>409</v>
      </c>
    </row>
    <row r="63" spans="1:5">
      <c r="A63" s="4" t="s">
        <v>421</v>
      </c>
      <c r="C63" s="8" t="n">
        <v>9.6</v>
      </c>
      <c r="D63" s="8" t="n">
        <v>9.6</v>
      </c>
      <c r="E63" s="8" t="n">
        <v>5.5</v>
      </c>
    </row>
    <row r="64" spans="1:5">
      <c r="A64" s="4" t="s">
        <v>414</v>
      </c>
      <c r="C64" s="8" t="n">
        <v>9.6</v>
      </c>
      <c r="D64" s="8" t="n">
        <v>9.6</v>
      </c>
      <c r="E64" s="7" t="n">
        <v>5.5</v>
      </c>
    </row>
    <row r="65" spans="1:5">
      <c r="A65" s="4" t="s">
        <v>448</v>
      </c>
    </row>
    <row r="66" spans="1:5">
      <c r="A66" s="3" t="s">
        <v>409</v>
      </c>
    </row>
    <row r="67" spans="1:5">
      <c r="A67" s="4" t="s">
        <v>449</v>
      </c>
      <c r="C67" s="7" t="n">
        <v>5.2</v>
      </c>
      <c r="D67" s="7" t="n">
        <v>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0</v>
      </c>
      <c r="B1" s="2" t="s">
        <v>2</v>
      </c>
      <c r="C1" s="2" t="s">
        <v>25</v>
      </c>
    </row>
    <row r="2" spans="1:3">
      <c r="A2" s="3" t="s">
        <v>451</v>
      </c>
    </row>
    <row r="3" spans="1:3">
      <c r="A3" s="4" t="s">
        <v>28</v>
      </c>
      <c r="B3" s="7" t="n">
        <v>37.4</v>
      </c>
      <c r="C3" s="7" t="n">
        <v>138.6</v>
      </c>
    </row>
    <row r="4" spans="1:3">
      <c r="A4" s="4" t="s">
        <v>452</v>
      </c>
      <c r="B4" s="8" t="n">
        <v>2.5</v>
      </c>
      <c r="C4" s="8" t="n">
        <v>8.4</v>
      </c>
    </row>
    <row r="5" spans="1:3">
      <c r="A5" s="4" t="s">
        <v>453</v>
      </c>
      <c r="B5" s="8" t="n">
        <v>39.9</v>
      </c>
      <c r="C5" s="5" t="n">
        <v>147</v>
      </c>
    </row>
    <row r="6" spans="1:3">
      <c r="A6" s="4" t="s">
        <v>454</v>
      </c>
    </row>
    <row r="7" spans="1:3">
      <c r="A7" s="3" t="s">
        <v>451</v>
      </c>
    </row>
    <row r="8" spans="1:3">
      <c r="A8" s="4" t="s">
        <v>28</v>
      </c>
      <c r="B8" s="8" t="n">
        <v>37.4</v>
      </c>
      <c r="C8" s="8" t="n">
        <v>138.6</v>
      </c>
    </row>
    <row r="9" spans="1:3">
      <c r="A9" s="4" t="s">
        <v>453</v>
      </c>
      <c r="B9" s="8" t="n">
        <v>37.4</v>
      </c>
      <c r="C9" s="8" t="n">
        <v>138.6</v>
      </c>
    </row>
    <row r="10" spans="1:3">
      <c r="A10" s="4" t="s">
        <v>455</v>
      </c>
    </row>
    <row r="11" spans="1:3">
      <c r="A11" s="3" t="s">
        <v>451</v>
      </c>
    </row>
    <row r="12" spans="1:3">
      <c r="A12" s="4" t="s">
        <v>452</v>
      </c>
      <c r="B12" s="8" t="n">
        <v>2.5</v>
      </c>
      <c r="C12" s="8" t="n">
        <v>8.4</v>
      </c>
    </row>
    <row r="13" spans="1:3">
      <c r="A13" s="4" t="s">
        <v>453</v>
      </c>
      <c r="B13" s="7" t="n">
        <v>2.5</v>
      </c>
      <c r="C13" s="7" t="n">
        <v>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3</v>
      </c>
      <c r="D1" s="2" t="s">
        <v>1</v>
      </c>
    </row>
    <row r="2" spans="1:5">
      <c r="B2" s="2" t="s">
        <v>2</v>
      </c>
      <c r="C2" s="2" t="s">
        <v>64</v>
      </c>
      <c r="D2" s="2" t="s">
        <v>2</v>
      </c>
      <c r="E2" s="2" t="s">
        <v>64</v>
      </c>
    </row>
    <row r="3" spans="1:5">
      <c r="A3" s="3" t="s">
        <v>158</v>
      </c>
    </row>
    <row r="4" spans="1:5">
      <c r="A4" s="4" t="s">
        <v>75</v>
      </c>
      <c r="B4" s="7" t="n">
        <v>-78.09999999999999</v>
      </c>
      <c r="C4" s="7" t="n">
        <v>-83.40000000000001</v>
      </c>
      <c r="D4" s="7" t="n">
        <v>-212.7</v>
      </c>
      <c r="E4" s="7" t="n">
        <v>-222.6</v>
      </c>
    </row>
    <row r="5" spans="1:5">
      <c r="A5" s="4" t="s">
        <v>457</v>
      </c>
      <c r="B5" s="4" t="s">
        <v>458</v>
      </c>
      <c r="C5" s="4" t="s">
        <v>459</v>
      </c>
      <c r="D5" s="4" t="s">
        <v>458</v>
      </c>
      <c r="E5" s="4" t="s">
        <v>460</v>
      </c>
    </row>
    <row r="6" spans="1:5">
      <c r="A6" s="4" t="s">
        <v>461</v>
      </c>
      <c r="C6" s="4" t="s">
        <v>462</v>
      </c>
      <c r="E6" s="4" t="s">
        <v>463</v>
      </c>
    </row>
    <row r="7" spans="1:5">
      <c r="A7" s="4" t="s">
        <v>464</v>
      </c>
      <c r="B7" s="10" t="n">
        <v>136</v>
      </c>
      <c r="D7" s="10" t="n">
        <v>136</v>
      </c>
    </row>
    <row r="8" spans="1:5">
      <c r="A8" s="4" t="s">
        <v>465</v>
      </c>
      <c r="B8" s="8" t="n">
        <v>5.1</v>
      </c>
      <c r="D8" s="8" t="n">
        <v>5.1</v>
      </c>
    </row>
    <row r="9" spans="1:5">
      <c r="A9" s="4" t="s">
        <v>203</v>
      </c>
    </row>
    <row r="10" spans="1:5">
      <c r="A10" s="3" t="s">
        <v>158</v>
      </c>
    </row>
    <row r="11" spans="1:5">
      <c r="A11" s="4" t="s">
        <v>75</v>
      </c>
      <c r="B11" s="7" t="n">
        <v>16.6</v>
      </c>
      <c r="D11" s="7" t="n">
        <v>45.8</v>
      </c>
    </row>
    <row r="12" spans="1:5">
      <c r="A12" s="4" t="s">
        <v>466</v>
      </c>
      <c r="B12" s="4" t="s">
        <v>467</v>
      </c>
      <c r="D12" s="4" t="s">
        <v>4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3</v>
      </c>
      <c r="D1" s="2" t="s">
        <v>1</v>
      </c>
    </row>
    <row r="2" spans="1:5">
      <c r="B2" s="2" t="s">
        <v>2</v>
      </c>
      <c r="C2" s="2" t="s">
        <v>64</v>
      </c>
      <c r="D2" s="2" t="s">
        <v>2</v>
      </c>
      <c r="E2" s="2" t="s">
        <v>64</v>
      </c>
    </row>
    <row r="3" spans="1:5">
      <c r="A3" s="3" t="s">
        <v>85</v>
      </c>
    </row>
    <row r="4" spans="1:5">
      <c r="A4" s="4" t="s">
        <v>95</v>
      </c>
      <c r="B4" s="7" t="n">
        <v>-2.2</v>
      </c>
      <c r="C4" s="7" t="n">
        <v>-2.2</v>
      </c>
      <c r="D4" s="7" t="n">
        <v>-6.7</v>
      </c>
      <c r="E4" s="7" t="n">
        <v>-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6</v>
      </c>
      <c r="B1" s="2" t="s">
        <v>1</v>
      </c>
    </row>
    <row r="2" spans="1:3">
      <c r="B2" s="2" t="s">
        <v>2</v>
      </c>
      <c r="C2" s="2" t="s">
        <v>64</v>
      </c>
    </row>
    <row r="3" spans="1:3">
      <c r="A3" s="3" t="s">
        <v>97</v>
      </c>
    </row>
    <row r="4" spans="1:3">
      <c r="A4" s="4" t="s">
        <v>76</v>
      </c>
      <c r="B4" s="7" t="n">
        <v>761.1</v>
      </c>
      <c r="C4" s="7" t="n">
        <v>594.3</v>
      </c>
    </row>
    <row r="5" spans="1:3">
      <c r="A5" s="3" t="s">
        <v>98</v>
      </c>
    </row>
    <row r="6" spans="1:3">
      <c r="A6" s="4" t="s">
        <v>99</v>
      </c>
      <c r="B6" s="8" t="n">
        <v>168.5</v>
      </c>
      <c r="C6" s="8" t="n">
        <v>163.6</v>
      </c>
    </row>
    <row r="7" spans="1:3">
      <c r="A7" s="4" t="s">
        <v>100</v>
      </c>
      <c r="B7" s="8" t="n">
        <v>37.1</v>
      </c>
      <c r="C7" s="8" t="n">
        <v>35.5</v>
      </c>
    </row>
    <row r="8" spans="1:3">
      <c r="A8" s="4" t="s">
        <v>101</v>
      </c>
      <c r="C8" s="8" t="n">
        <v>-33.2</v>
      </c>
    </row>
    <row r="9" spans="1:3">
      <c r="A9" s="4" t="s">
        <v>102</v>
      </c>
      <c r="B9" s="8" t="n">
        <v>-252.8</v>
      </c>
      <c r="C9" s="8" t="n">
        <v>-27.4</v>
      </c>
    </row>
    <row r="10" spans="1:3">
      <c r="A10" s="4" t="s">
        <v>103</v>
      </c>
      <c r="B10" s="8" t="n">
        <v>2.5</v>
      </c>
      <c r="C10" s="8" t="n">
        <v>-4.1</v>
      </c>
    </row>
    <row r="11" spans="1:3">
      <c r="A11" s="4" t="s">
        <v>104</v>
      </c>
      <c r="B11" s="8" t="n">
        <v>716.4</v>
      </c>
      <c r="C11" s="8" t="n">
        <v>728.7</v>
      </c>
    </row>
    <row r="12" spans="1:3">
      <c r="A12" s="3" t="s">
        <v>105</v>
      </c>
    </row>
    <row r="13" spans="1:3">
      <c r="A13" s="4" t="s">
        <v>106</v>
      </c>
      <c r="B13" s="8" t="n">
        <v>-155.8</v>
      </c>
      <c r="C13" s="8" t="n">
        <v>-136.3</v>
      </c>
    </row>
    <row r="14" spans="1:3">
      <c r="A14" s="4" t="s">
        <v>107</v>
      </c>
      <c r="B14" s="5" t="n">
        <v>2</v>
      </c>
      <c r="C14" s="5" t="n">
        <v>4</v>
      </c>
    </row>
    <row r="15" spans="1:3">
      <c r="A15" s="4" t="s">
        <v>108</v>
      </c>
      <c r="B15" s="8" t="n">
        <v>-36.1</v>
      </c>
      <c r="C15" s="8" t="n">
        <v>-173.3</v>
      </c>
    </row>
    <row r="16" spans="1:3">
      <c r="A16" s="4" t="s">
        <v>109</v>
      </c>
      <c r="B16" s="8" t="n">
        <v>140.4</v>
      </c>
      <c r="C16" s="8" t="n">
        <v>33.3</v>
      </c>
    </row>
    <row r="17" spans="1:3">
      <c r="A17" s="4" t="s">
        <v>110</v>
      </c>
      <c r="B17" s="8" t="n">
        <v>-243.5</v>
      </c>
      <c r="C17" s="8" t="n">
        <v>-1272.6</v>
      </c>
    </row>
    <row r="18" spans="1:3">
      <c r="A18" s="4" t="s">
        <v>111</v>
      </c>
      <c r="B18" s="5" t="n">
        <v>-293</v>
      </c>
      <c r="C18" s="8" t="n">
        <v>-1544.9</v>
      </c>
    </row>
    <row r="19" spans="1:3">
      <c r="A19" s="3" t="s">
        <v>112</v>
      </c>
    </row>
    <row r="20" spans="1:3">
      <c r="A20" s="4" t="s">
        <v>113</v>
      </c>
      <c r="B20" s="8" t="n">
        <v>749.3</v>
      </c>
    </row>
    <row r="21" spans="1:3">
      <c r="A21" s="4" t="s">
        <v>114</v>
      </c>
      <c r="B21" s="5" t="n">
        <v>-375</v>
      </c>
    </row>
    <row r="22" spans="1:3">
      <c r="A22" s="4" t="s">
        <v>115</v>
      </c>
      <c r="B22" s="8" t="n">
        <v>173.6</v>
      </c>
      <c r="C22" s="8" t="n">
        <v>145.8</v>
      </c>
    </row>
    <row r="23" spans="1:3">
      <c r="A23" s="4" t="s">
        <v>116</v>
      </c>
      <c r="B23" s="8" t="n">
        <v>-5.2</v>
      </c>
      <c r="C23" s="5" t="n">
        <v>-3</v>
      </c>
    </row>
    <row r="24" spans="1:3">
      <c r="A24" s="4" t="s">
        <v>117</v>
      </c>
      <c r="B24" s="8" t="n">
        <v>134.4</v>
      </c>
      <c r="C24" s="8" t="n">
        <v>120.8</v>
      </c>
    </row>
    <row r="25" spans="1:3">
      <c r="A25" s="4" t="s">
        <v>101</v>
      </c>
      <c r="C25" s="8" t="n">
        <v>33.2</v>
      </c>
    </row>
    <row r="26" spans="1:3">
      <c r="A26" s="4" t="s">
        <v>118</v>
      </c>
      <c r="B26" s="8" t="n">
        <v>-22.1</v>
      </c>
      <c r="C26" s="8" t="n">
        <v>-5.8</v>
      </c>
    </row>
    <row r="27" spans="1:3">
      <c r="A27" s="4" t="s">
        <v>119</v>
      </c>
      <c r="B27" s="8" t="n">
        <v>-555.6</v>
      </c>
      <c r="C27" s="8" t="n">
        <v>-229.6</v>
      </c>
    </row>
    <row r="28" spans="1:3">
      <c r="A28" s="4" t="s">
        <v>120</v>
      </c>
      <c r="B28" s="8" t="n">
        <v>-147.1</v>
      </c>
      <c r="C28" s="8" t="n">
        <v>-129.4</v>
      </c>
    </row>
    <row r="29" spans="1:3">
      <c r="A29" s="4" t="s">
        <v>121</v>
      </c>
      <c r="B29" s="8" t="n">
        <v>-47.7</v>
      </c>
      <c r="C29" s="5" t="n">
        <v>-68</v>
      </c>
    </row>
    <row r="30" spans="1:3">
      <c r="A30" s="4" t="s">
        <v>122</v>
      </c>
      <c r="B30" s="8" t="n">
        <v>41.9</v>
      </c>
      <c r="C30" s="8" t="n">
        <v>0.6</v>
      </c>
    </row>
    <row r="31" spans="1:3">
      <c r="A31" s="4" t="s">
        <v>123</v>
      </c>
      <c r="B31" s="8" t="n">
        <v>417.6</v>
      </c>
      <c r="C31" s="8" t="n">
        <v>-883.6</v>
      </c>
    </row>
    <row r="32" spans="1:3">
      <c r="A32" s="4" t="s">
        <v>124</v>
      </c>
      <c r="B32" s="8" t="n">
        <v>1034.6</v>
      </c>
      <c r="C32" s="8" t="n">
        <v>1737.2</v>
      </c>
    </row>
    <row r="33" spans="1:3">
      <c r="A33" s="4" t="s">
        <v>125</v>
      </c>
      <c r="B33" s="8" t="n">
        <v>1452.2</v>
      </c>
      <c r="C33" s="8" t="n">
        <v>853.6</v>
      </c>
    </row>
    <row r="34" spans="1:3">
      <c r="A34" s="3" t="s">
        <v>126</v>
      </c>
    </row>
    <row r="35" spans="1:3">
      <c r="A35" s="4" t="s">
        <v>127</v>
      </c>
      <c r="B35" s="5" t="n">
        <v>78</v>
      </c>
      <c r="C35" s="8" t="n">
        <v>65.2</v>
      </c>
    </row>
    <row r="36" spans="1:3">
      <c r="A36" s="4" t="s">
        <v>128</v>
      </c>
      <c r="B36" s="7" t="n">
        <v>244.1</v>
      </c>
      <c r="C36" s="7" t="n">
        <v>19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3:43:22Z</dcterms:created>
  <dcterms:modified xmlns:dcterms="http://purl.org/dc/terms/" xmlns:xsi="http://www.w3.org/2001/XMLSchema-instance" xsi:type="dcterms:W3CDTF">2017-11-02T13:43:22Z</dcterms:modified>
</cp:coreProperties>
</file>